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Property and Equipment, Net" sheetId="9" state="visible" r:id="rId9"/>
    <sheet xmlns:r="http://schemas.openxmlformats.org/officeDocument/2006/relationships" name="Intangible Assets, Net (Other t" sheetId="10" state="visible" r:id="rId10"/>
    <sheet xmlns:r="http://schemas.openxmlformats.org/officeDocument/2006/relationships" name="Accounts Payable and Accrued Ex" sheetId="11" state="visible" r:id="rId11"/>
    <sheet xmlns:r="http://schemas.openxmlformats.org/officeDocument/2006/relationships" name="Notes Payable, Net" sheetId="12" state="visible" r:id="rId12"/>
    <sheet xmlns:r="http://schemas.openxmlformats.org/officeDocument/2006/relationships" name="Convertible Notes Payable"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Direct Financing Lease" sheetId="16" state="visible" r:id="rId16"/>
    <sheet xmlns:r="http://schemas.openxmlformats.org/officeDocument/2006/relationships" name="Lease Obligation Payabl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Accounting Policies, by Policy " sheetId="21" state="visible" r:id="rId21"/>
    <sheet xmlns:r="http://schemas.openxmlformats.org/officeDocument/2006/relationships" name="Description of Business and S_2" sheetId="22" state="visible" r:id="rId22"/>
    <sheet xmlns:r="http://schemas.openxmlformats.org/officeDocument/2006/relationships" name="Property and Equipment, Net (Ta" sheetId="23" state="visible" r:id="rId23"/>
    <sheet xmlns:r="http://schemas.openxmlformats.org/officeDocument/2006/relationships" name="Intangible Assets, Net (Other_2" sheetId="24" state="visible" r:id="rId24"/>
    <sheet xmlns:r="http://schemas.openxmlformats.org/officeDocument/2006/relationships" name="Accounts Payable and Accrued _2" sheetId="25" state="visible" r:id="rId25"/>
    <sheet xmlns:r="http://schemas.openxmlformats.org/officeDocument/2006/relationships" name="Notes Payable, Net (Tables)" sheetId="26" state="visible" r:id="rId26"/>
    <sheet xmlns:r="http://schemas.openxmlformats.org/officeDocument/2006/relationships" name="Stockholders' Equity (Tables)" sheetId="27" state="visible" r:id="rId27"/>
    <sheet xmlns:r="http://schemas.openxmlformats.org/officeDocument/2006/relationships" name="Direct Financing Lease (Tables)" sheetId="28" state="visible" r:id="rId28"/>
    <sheet xmlns:r="http://schemas.openxmlformats.org/officeDocument/2006/relationships" name="Lease Obligation Payable (Table"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Description of Business and S_3" sheetId="33" state="visible" r:id="rId33"/>
    <sheet xmlns:r="http://schemas.openxmlformats.org/officeDocument/2006/relationships" name="Description of Business and S_4"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Intangible Assets, Net (Other_3" sheetId="37" state="visible" r:id="rId37"/>
    <sheet xmlns:r="http://schemas.openxmlformats.org/officeDocument/2006/relationships" name="Intangible Assets, Net (Other_4" sheetId="38" state="visible" r:id="rId38"/>
    <sheet xmlns:r="http://schemas.openxmlformats.org/officeDocument/2006/relationships" name="Accounts Payable and Accrued _3" sheetId="39" state="visible" r:id="rId39"/>
    <sheet xmlns:r="http://schemas.openxmlformats.org/officeDocument/2006/relationships" name="Accounts Payable and Accrued _4" sheetId="40" state="visible" r:id="rId40"/>
    <sheet xmlns:r="http://schemas.openxmlformats.org/officeDocument/2006/relationships" name="Notes Payable, Net (Details)" sheetId="41" state="visible" r:id="rId41"/>
    <sheet xmlns:r="http://schemas.openxmlformats.org/officeDocument/2006/relationships" name="Notes Payable, Net (Details) - " sheetId="42" state="visible" r:id="rId42"/>
    <sheet xmlns:r="http://schemas.openxmlformats.org/officeDocument/2006/relationships" name="Notes Payable, Net (Details) _2" sheetId="43" state="visible" r:id="rId43"/>
    <sheet xmlns:r="http://schemas.openxmlformats.org/officeDocument/2006/relationships" name="Convertible Notes Payable (Deta" sheetId="44" state="visible" r:id="rId44"/>
    <sheet xmlns:r="http://schemas.openxmlformats.org/officeDocument/2006/relationships" name="Related Party Transactions (Det" sheetId="45" state="visible" r:id="rId45"/>
    <sheet xmlns:r="http://schemas.openxmlformats.org/officeDocument/2006/relationships" name="Stockholders' Equity (Details)" sheetId="46" state="visible" r:id="rId46"/>
    <sheet xmlns:r="http://schemas.openxmlformats.org/officeDocument/2006/relationships" name="Stockholders' Equity (Details) " sheetId="47" state="visible" r:id="rId47"/>
    <sheet xmlns:r="http://schemas.openxmlformats.org/officeDocument/2006/relationships" name="Stockholders' Equity (Details_2" sheetId="48" state="visible" r:id="rId48"/>
    <sheet xmlns:r="http://schemas.openxmlformats.org/officeDocument/2006/relationships" name="Stockholders' Equity (Details_3" sheetId="49" state="visible" r:id="rId49"/>
    <sheet xmlns:r="http://schemas.openxmlformats.org/officeDocument/2006/relationships" name="Stockholders' Equity (Details_4" sheetId="50" state="visible" r:id="rId50"/>
    <sheet xmlns:r="http://schemas.openxmlformats.org/officeDocument/2006/relationships" name="Direct Financing Lease (Details" sheetId="51" state="visible" r:id="rId51"/>
    <sheet xmlns:r="http://schemas.openxmlformats.org/officeDocument/2006/relationships" name="Direct Financing Lease (Detai_2" sheetId="52" state="visible" r:id="rId52"/>
    <sheet xmlns:r="http://schemas.openxmlformats.org/officeDocument/2006/relationships" name="Lease Obligation Payable (Detai" sheetId="53" state="visible" r:id="rId53"/>
    <sheet xmlns:r="http://schemas.openxmlformats.org/officeDocument/2006/relationships" name="Lease Obligation Payable (Det_2"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Income Taxes (Details) - Sche_3"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Segment Information (Details)" sheetId="62" state="visible" r:id="rId62"/>
    <sheet xmlns:r="http://schemas.openxmlformats.org/officeDocument/2006/relationships" name="Segment Information (Details) -"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6, 2022</t>
        </is>
      </c>
      <c r="D2" s="2" t="inlineStr">
        <is>
          <t>Jun. 30, 2021</t>
        </is>
      </c>
    </row>
    <row r="3">
      <c r="A3" s="3" t="inlineStr">
        <is>
          <t>Document Information Line Items</t>
        </is>
      </c>
    </row>
    <row r="4">
      <c r="A4" s="4" t="inlineStr">
        <is>
          <t>Entity Registrant Name</t>
        </is>
      </c>
      <c r="B4" s="4" t="inlineStr">
        <is>
          <t>Ipsidy
Inc.</t>
        </is>
      </c>
    </row>
    <row r="5">
      <c r="A5" s="4" t="inlineStr">
        <is>
          <t>Trading Symbol</t>
        </is>
      </c>
      <c r="B5" s="4" t="inlineStr">
        <is>
          <t>AUID</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3451179</v>
      </c>
    </row>
    <row r="9">
      <c r="A9" s="4" t="inlineStr">
        <is>
          <t>Entity Public Float</t>
        </is>
      </c>
      <c r="D9" s="6" t="n">
        <v>241553668</v>
      </c>
    </row>
    <row r="10">
      <c r="A10" s="4" t="inlineStr">
        <is>
          <t>Amendment Flag</t>
        </is>
      </c>
      <c r="B10" s="4" t="inlineStr">
        <is>
          <t>false</t>
        </is>
      </c>
    </row>
    <row r="11">
      <c r="A11" s="4" t="inlineStr">
        <is>
          <t>Entity Central Index Key</t>
        </is>
      </c>
      <c r="B11" s="4" t="inlineStr">
        <is>
          <t>0001534154</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tru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40747</t>
        </is>
      </c>
    </row>
    <row r="27">
      <c r="A27" s="4" t="inlineStr">
        <is>
          <t>Entity Incorporation, State or Country Code</t>
        </is>
      </c>
      <c r="B27" s="4" t="inlineStr">
        <is>
          <t>DE</t>
        </is>
      </c>
    </row>
    <row r="28">
      <c r="A28" s="4" t="inlineStr">
        <is>
          <t>Entity Tax Identification Number</t>
        </is>
      </c>
      <c r="B28" s="4" t="inlineStr">
        <is>
          <t>46-2069547</t>
        </is>
      </c>
    </row>
    <row r="29">
      <c r="A29" s="4" t="inlineStr">
        <is>
          <t>Entity Address, Address Line One</t>
        </is>
      </c>
      <c r="B29" s="4" t="inlineStr">
        <is>
          <t>670
Long Beach Boulevard</t>
        </is>
      </c>
    </row>
    <row r="30">
      <c r="A30" s="4" t="inlineStr">
        <is>
          <t>Entity Address, City or Town</t>
        </is>
      </c>
      <c r="B30" s="4" t="inlineStr">
        <is>
          <t>Long Beach</t>
        </is>
      </c>
    </row>
    <row r="31">
      <c r="A31" s="4" t="inlineStr">
        <is>
          <t>Entity Address, State or Province</t>
        </is>
      </c>
      <c r="B31" s="4" t="inlineStr">
        <is>
          <t>NY</t>
        </is>
      </c>
    </row>
    <row r="32">
      <c r="A32" s="4" t="inlineStr">
        <is>
          <t>Entity Address, Postal Zip Code</t>
        </is>
      </c>
      <c r="B32" s="4" t="inlineStr">
        <is>
          <t>11561</t>
        </is>
      </c>
    </row>
    <row r="33">
      <c r="A33" s="4" t="inlineStr">
        <is>
          <t>City Area Code</t>
        </is>
      </c>
      <c r="B33" s="4" t="inlineStr">
        <is>
          <t>516</t>
        </is>
      </c>
    </row>
    <row r="34">
      <c r="A34" s="4" t="inlineStr">
        <is>
          <t>Local Phone Number</t>
        </is>
      </c>
      <c r="B34" s="4" t="inlineStr">
        <is>
          <t>274-8700</t>
        </is>
      </c>
    </row>
    <row r="35">
      <c r="A35" s="4" t="inlineStr">
        <is>
          <t>Title of 12(b) Security</t>
        </is>
      </c>
      <c r="B35" s="4" t="inlineStr">
        <is>
          <t>Common Stock par value $0.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Name</t>
        </is>
      </c>
      <c r="B38" s="4" t="inlineStr">
        <is>
          <t>Cherry Bekaert LLP</t>
        </is>
      </c>
    </row>
    <row r="39">
      <c r="A39" s="4" t="inlineStr">
        <is>
          <t>Auditor Firm ID</t>
        </is>
      </c>
      <c r="B39" s="4" t="inlineStr">
        <is>
          <t>677</t>
        </is>
      </c>
    </row>
    <row r="40">
      <c r="A40" s="4" t="inlineStr">
        <is>
          <t>Auditor Location</t>
        </is>
      </c>
      <c r="B40" s="4" t="inlineStr">
        <is>
          <t>Tampa,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Other than Goodwill)</t>
        </is>
      </c>
      <c r="B1" s="2" t="inlineStr">
        <is>
          <t>12 Months Ended</t>
        </is>
      </c>
    </row>
    <row r="2">
      <c r="B2" s="2" t="inlineStr">
        <is>
          <t>Dec. 31, 2021</t>
        </is>
      </c>
    </row>
    <row r="3">
      <c r="A3" s="3" t="inlineStr">
        <is>
          <t>Goodwill and Intangible Assets Disclosure [Abstract]</t>
        </is>
      </c>
    </row>
    <row r="4">
      <c r="A4" s="4" t="inlineStr">
        <is>
          <t>INTANGIBLE ASSETS, NET (OTHER THAN GOODWILL)</t>
        </is>
      </c>
      <c r="B4" s="4" t="inlineStr">
        <is>
          <t xml:space="preserve">NOTE 3 – INTANGIBLE ASSETS, NET (OTHER
THAN GOODWILL) The Company’s intangible assets consist of intellectual property
acquired from Multi-Pay and FIN in addition to internally developed software that have been placed into service. They are amortized over
their estimated useful lives as indicated below. The following is a summary of activity related to intangible assets for the years ended
December 31, 2021 and 2020:
Customer Acquired Intellectual Patents Total
Useful Lives 10 Years 5 Years 10 Years 10 Years
Carrying Value at December 31, 2019 $ 970,019 $ 3,651,924 $ 862,792 $ 108,877 $ 5,593,612
Additions - 404,720 - 22,721 427,441
Impairment of assets - - (297,937 ) - (297,937 )
Amortization (158,716 ) (885,250 ) (148,384 ) (3,290 ) (1,195,640 )
Carrying Value at December 31, 2020 811,303 3,171,394 416,471 128,308 4,527,476
Additions - - - 26,705 26,705
Impairment of assets (495,976 ) - (335,101 ) - (831,077 )
Amortization (162,326 ) (932,512 ) (81,370 ) (14,443 ) (1,190,651 )
Carrying Value at December 31, 2021 $ 153,001 $ 2,238,882 $ - $ 140,570 $ 2,532,453 The following is a summary of intangible assets as of December 31,
2021:
Customer Acquired Intellectual Patents Total
Cost $ 372,130 $ 4,476,271 $ - $ 158,303 $ 5,006,704
Accumulated amortization (219,129 ) (2,237,389 ) - (17,733 ) (2,474,251 )
Carrying Value at December 31, 2021 $ 153,001 $ 2,238,882 $ - $ 140,570 $ 2,532,453 The following is a summary of intangible assets
as of December 31, 2020:
Customer Acquired Intellectual Patents Total
Cost $ 1,587,159 $ 4,476,271 $ 828,580 $ 131,598 $ 7,023,608
Accumulated amortization (775,856 ) (1,304,877 ) (412,109 ) (3,290 ) (2,496,132 )
Carrying Value at December 31, 2020 $ 811,303 $ 3,171,394 $ 416,471 $ 128,308 $ 4,527,476 The following is the future amortization of intangible
assets for the year ended December 31:
2022 $ 892,298
2023 841,309
2024 616,996
2025 100,378
2026 19,985
Thereafter 61,487
$ 2,532,4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NOTE 4 – ACCOUNTS PAYABLE AND ACCRUED
EXPENSES Accounts payable and accrued expenses consisted
of the following as of December 31, 2021 and 2020:
2021 2020
Trade payables $ 593,563 $ 311,024
Accrued interest 33,533 554,755
Accrued payroll and related expenses 836,793 891,790
Current portion of operating lease liabilities 69,812 117,414
Other* 479,759 790,149
Total $ 2,013,460 $ 2,665,132 * Included in other is accrued Board of Directors Compensation of $-0-
and $349,000 as of December 31, 2021 and December 31, 2020, respectively. In May 2021, the non-employee Directors were compensated for
their service through the issuance of stock options and therefore the balance of the accrual for Directors’ compensation was $-0-
as of December 31, 2021.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Net</t>
        </is>
      </c>
      <c r="B1" s="2" t="inlineStr">
        <is>
          <t>12 Months Ended</t>
        </is>
      </c>
    </row>
    <row r="2">
      <c r="B2" s="2" t="inlineStr">
        <is>
          <t>Dec. 31, 2021</t>
        </is>
      </c>
    </row>
    <row r="3">
      <c r="A3" s="3" t="inlineStr">
        <is>
          <t>Notes Payable [Abstract]</t>
        </is>
      </c>
    </row>
    <row r="4">
      <c r="A4" s="4" t="inlineStr">
        <is>
          <t>NOTES PAYABLE, NET</t>
        </is>
      </c>
      <c r="B4" s="4" t="inlineStr">
        <is>
          <t>NOTE 5 – NOTES PAYABLE, NET The following is a summary of notes payable as
of December 31, 2021 and 2020:
December 31, December 31,
Paycheck Protection Program $ - $ 485,760
Installment loan payable related to a vehicle acquisition payable in monthly payments of $539 per month at an interest rate of 10.8% per annum payable for 36 months 1,579 7,526
Total Principal Outstanding $ 1,579 $ 493,286
Notes Payable, current portion $ 1,579 $ 5,947
Notes Payable, net of current portion - 487,339
$ 1,579 $ 493,286 Paycheck Protection Program Loan In May 2020, the Company received a loan of approximately
$486,000 under the Paycheck Protection Program (“PPP”) as part of the Coronavirus Aid, Relief and Economic Security Act which
is administered by the U.S. Small Business Association (“USSBA”) related to its U.S. Operations. The Company received notice
from the USSBA in May 2021, that the May 2020 PPP loan was forgiven as we met the applicable requirements. In January 2021, the Company received a second
loan of approximately $486,000 under the PPP related to its U.S. Operations. The Company received notice from the USSBA in August 2021,
that the January 2021 PPP loan was forgiven as the Company met the applicable requirements. In accordance with ASC 470, extinguishment accounting,
the amount forgiven by the USSBA is recorded as other income – gain on extinguishment of notes payable. The remaining amounts Notes Payable due as of
December 31, 2021 will be paid in the first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NOTE 6 – CONVERTIBLE NOTES PAYABLE On December 13, 2019, the Company entered into
Securities Purchase Agreements with several accredited investors (the “8% Note Investors”) providing for the sale by the Company
to the 8% Note Investors of 8% Convertible Notes in the aggregate amount of $428,000 (the “8% Notes”). The 8% Notes were to
mature on November 30, 2021 and were a general unsecured obligation of the Company. In February 2020, the Company and the holders
of the 8% Notes entered into an amendment agreement pursuant to which the principal and interest due under the 8% Notes will remain due
and payable on the same terms as exist in the 8% Notes prior to modification, that the maturity shall be extended to the same maturity
date as the 2020 Notes, namely February 28, 2022, and the 8% Notes became a secured obligation of the Company. On February 14, 2020 the Company, entered into
Securities Purchase Agreements with several accredited investors (the “2020 Note Investors”) providing for the sale by the
Company to the 2020 Note Investors of 15% Senior Secured Convertible Notes in the aggregate amount of $1,510,000 (the “2020 Notes”).
Philip D. Beck, then Chief Executive Officer and Chairman of the Board, invested $50,000 in consideration of a 2020 Note in the principal
amount of $50,000 paid by a deduction from his salary. Theodore Stern, a former director of the Company, invested $50,000 in consideration
of a 2020 Note in the principal amount of $50,000. Herbert Selzer, a former director of the Company invested $100,000 in consideration
of a 2020 Note in the principal amount of $100,000. Mr. Selzer provided $50,000 on the closing date and provided the balance of the funding
in April 2020. The 2020 Notes were to mature February 28, 2022
and were a secured obligation of the Company. At the option of the 2020 Note Investors, they may at any time convert the 2020 Notes. The
number of shares delivered shall be equal to 150% of the amount of the principal converted divided by the conversion price of $6.00 per
share. The Company may require that the 2020 Note Investors convert all or a portion of the 2020 Notes, if the Company’s volume
weighted average price for any preceding 20-day period is equal to or greater than $9.00. In connection with this private offering, the
Company paid Network 1 Financial Securities, Inc., a registered broker-dealer, a cash fee of approximately $104,800. During 2021, the 8% Note Investors and the 2020
Note Investors representing a total of approximately $6.2 million and a portion of their accrued interest at the option of the noteholders
were converted into approximately 1,171,000 shares of common stock of the Company. As of December 31, 2021, the outstanding convertible
notes payable was $662,000 owed to the Stern Trust with a maturity date of February 28, 2022. During February 2022, the Company and the
Stern Trust mutually agreed to extend the due date of the convertible note until December 31, 2022. The Stern Trust shall have the right
at its sole option to extend the Maturity Date for a further six months after December 31, 2022, by service of written notice upon the
Borrower at any time on or before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7 – RELATED PARTY TRANSACTIONS 2021 Transactions Sale of Common Stock On August 26,
2021, including 214,285 shares sold upon underwriter’s
option to purchase additional shares, for gross proceeds of approximately $11.5 million. Two executive officers and three members of the
Board of Directors participated in the offering and purchased approximately $1.3 million of common shares. Convertible Notes Payable See discussion in Note 6 regarding the $662,000
Stern Trust Note. Additionally, Theodore Stern and Herbert Selzer
(also a former member of the Board of Directors until June 9, 2021) provided conversion notices for their respective 2020 Notes converting
the principal, repayment premium and interest in the amount of approximately $256,000 into approximately 41,000 shares of common stock. Executive Officers On June 14, 2021, Phillip L. Kumnick resigned as Chief
Executive Officer of Ipsidy Inc., and Thomas L. Thimot was appointed Chief Executive Officer in his place. Further, Philip R. Broenniman
resigned as President and Chief Operating Officer and Cecil N. Smith III (Tripp) was appointed President and Chief Technology Officer.
In May 2021 the Company granted to each of Mr. Kumnick and Mr. Broenniman options (the “May 2021 Options”) to acquire a total
of 1,166,667 shares of common stock at an exercise price of $7.20 per share for a term of ten years that vest upon the achievement of
certain market capitalization thresholds, or performance conditions. In November 2021 Mr. Kumnick and Mr. Broenniman agreed to cancel
300,000 and 200,000, respectively, of these stock options in consideration of removing certain service conditions. Mr. Thomas Thimot and Mr. Cecil Smith, became employed
by the Company as Chief Executive Officer and President and Chief Technology Officer effective June 14, 2021. Mr. Thimot and the Company
entered into an Offer Letter pursuant to which Mr. Thimot will earn an annual salary of $325,000 with a bonus target at 50% of the base
salary (pro-rated for 2021) upon terms to be agreed with the Compensation Committee for 2021 and on the understanding that the 2022 target
will include a requirement of the Company achieving three times the annual revenue of 2021. Additionally, Mr. Thimot was granted an option
to acquire 1,200,000 shares of common stock at an exercise price of $7.80 per share for a term of ten years of which half of the options
vest monthly over four years and the balance is subject to certain performance vesting requirements. On June 14, 2021, Mr. Smith and the Company entered
an into an Offer Letter pursuant to which Mr. Smith will earn an annual salary of $275,000 with a bonus target at 50% of the base salary
(pro-rated for 2021) upon terms to be agreed with the Compensation Committee for 2021. In addition, Mr. Smith will receive a bonus of
$50,000 after 90 days of service. Additionally. Mr. Smith was granted an option to acquire 600,000 shares of common stock at an exercise
price of $7.80 per share for a term of ten years of which half of the options vest monthly over four years and the balance is subject
to certain performance vesting requirements. Board of Directors On June 9, 2021 Theodore Stern, Herbert Selzer
and Thomas Szoke resigned as directors of the Company. The size of the Board of directors was increased to seven and Dr. Michael A. Gorriz,
Michael L. Koehneman, Sanjay Puri, Mr. Thimot and Jacqueline L. White were appointed as additional directors of the Company. Messrs. Stern,
Selzer and Szoke did not advise the Company of any disagreement with the Company on any matter relating to its operations, policies or
practices. Mr. Szoke continued with the Company as Chief Solutions Architect until December 1, 2021 and entered an agreement with the
Company in lieu of his Executive Retention Agreement in which he will receive $305,000 equally on a monthly basis for twelve months. The Company granted each of the four new Directors
appointed in June 2021 stock options to acquire 62,500 shares of common stock or a total of 250,000 at an exercise price of $7.80 per
share for a term of ten years that vest one third per year after each Annual Meeting. The Company granted the previously serving Directors
stock options to acquire 93,470 common shares that were vested upon grant as the services were previously rendered. The stock options
were granted in lieu of other forms of Director Compensation. The Company also granted Mr. Selzer and Mr. Stern 22,388 stock options to
acquire common shares for service in 2021 prior to their resignation as Directors. Upon their resignation as Directors in June 2021, 13,992
stock options were vested and the balance was cancelled. Additionally, the Company appointed another Director
in November 2021 and granted stock options to acquire 29,173 shares of common stock that vest one third a year after each Annual Meeting
beginning in 2022. One of the Directors appointed in June did not stand for reelection to the Board of Directors in December 2021 and
forfeited 41,667 stock options. In December 2021, the Company granted additional options to acquire 10,238 shares of common stock each
to five of the non-employee Directors by way of annual compensation under the Company’s compensation policy for non-employee directors
and which vest monthly over a one-year-period Other In 2021, the Company and Progress Partners Inc. (“Progress”)
modified their Business Advisory Agreement dated May 6, 2020 (“Progress Agreement”). The amended Progress Agreement
provides for Progress to undertake continuing business development activities for the Company, for which the Company paid Progress $350,000.
Additionally, the Company paid Progress, another $115,000 for additional consulting services. Mr. Puri, a former Director of the Company
from June 9, to December 29, 2021 is an employee and Managing Director of Progress but is not a principal shareholder nor an executive
officer of Progress. 2020 Transactions Appointment of Executive Officers Mr. Phillip Kumnick and Mr. Philip Broenniman, two
of the Company’s Director’s became employed by the Company as Chief Executive Officer and President and Chief Operating Officer
effective May 22, 2020. Mr. Kumnick earned an initial base salary of $125,000
per annum, which was increased to $187,500 as of November 1, 2020 and is subject to review after one year. Mr. Kumnick was granted options
to acquire 33,333,334 shares of common stock of which 20% vest at grant and the balance vest subject to performance conditions. Mr. Broenniman
will earn an initial base salary of $87,500 per annum which was increased to $131,250 as of November 1, 2020 and is subject to review
after one year. Mr. Broenniman was granted options to acquire 16,666,666 shares of common stock of which 20% vest at grant and the balance
vest subject to performance conditions. Mr. Kumnick and Mr. Broenniman have bonus targets in their respective employment arrangements
subject to meeting certain performance thresholds. Issuance of Common Stock During the year ended December 31, 2020, the Company
granted 1,500,000 shares of Restricted Common Stock to each of Phillip Kumnick and Philip Broenniman, new members of our Board of Directors,
in connection with their compensation for service as Board Members. The restricted stock vested in 2021 upon the achievement of certain
performance criteria. Warrant Exercises On June 30, 2020, Company
entered into and consummated a private transaction pursuant to which a portion of the Company’s warrants exercisable at per share
price of $3.00 (the “$3.00 Warrants”) were exercised for cash at an exercise price of $2.10 per share. In addition, the holders
that exercised the $3.00 Warrants received a warrant exercisable for two years to acquire one share of common stock at an exercise price
of $4.50 per share (the $4.50 Warrants”) for every four $3.00 Warrants exercised. Mr. Theodore Stern, a director of the Company,
participated in the private transaction resulting in the issuance of 33,334 shares of common stock and 8,333 $4.50 Warrants in consideration
of $70,000; and Varana Capital Focused, LP (“VCFLP”), participated in the private transaction resulting in the issuance of
123,889 shares of common stock and 30,792 $4.50 Warrants, in consideration of $260,167. Mr. Philip Broenniman, a director, the President
and COO of the Company is the investment manager of VCFLP. On June 30, 2020, Company
entered into and consummated a private transaction pursuant to which a portion of the Company’s warrants exercisable at per share
price of $1.80 (the “$1.80 Warrants”) were exercised. In addition, the holders that exercised the $1.80 Warrants also received
a $4.50 Warrant for every two $1.80 Warrants exercised. Vista Associates, L.P., (“Vista”) of which, Mr. Herbert Selzer a director
of the Company, is the General Partner, participated in the private transaction resulting in the issuance of 29,333 shares of common stock
and 14,667 $4.50 Warrants, in consideration of $52,800. Sale of Common Stock On June 30, 2020, the Company also entered into
a Subscription Agreement with VCFLP pursuant to which VCFLP purchased 23,810 shares of common stock in consideration of $50,000. Convertible Notes Payable Theodore Stern and Philip Beck former members
of the Board of Directors of the Company, invested $50,000 each in consideration of the 2020 Notes. Another former director, Herbert Selzer
invested $100,000 in consideration of a 2020 Note in the principal amount of $100,000. Vista held 29,33 2015 Warrants, which were also
extended as a result of Mr. Selzer’s investment and as noted above were exercised for cash on June 30, 2020. See Note 6 Further, the Company and the Stern Trust entered
the Restated Stern Note providing that the $2,000,000 principal of the Stern Note will be due and payable on the same terms (bearing interest
at 15% per annum) and on the same maturity date as the 2020 Notes and subject to the same Security Agreement. The interest due under the
Stern Note as of January 31, 2020 in the amount of $662,000 has been capitalized and will earn interest at 10% per annum, which at the
election of the Stern Trust can be paid in shares of common stock at a conversion price of $0.20 and the maturity of such interest shall
be extended to the same maturity date as the 2020 Notes. The Restated Stern Note includes a 50% repayment premium. Mr. Stern, the Trustee
of the Stern Trust also entered into the Security Agreement as one of the joint collateral agents. Other In connection with the offering of the 2020 Notes
and the sale of common stock in the fourth quarter of 2020, the Company paid Network 1 Financial Securities, Inc., a registered broker-dealer
(“Network 1”), a cash fee of approximately $471,800. A former member of the Company’s Board of Director’s maintains
a partnership with a principal of Network 1. Additionally, the Company rents office space in Long Beach, New York
at a monthly cost of $5,000 (as of January 1, 2020 reduced from $7,425). The rent was further reduced to $2,500 per month beginning October
1, 2020. The agreement is month to month and can be terminated on 30 days’ notice. The agreement is between the Company and Bridgeworks
LLC, an entity principally owned by Mr. Beck, a former member of the Board of Directors and his family. During years ended December 31,
2021 and 2020, the Company paid rent of $52,500 and $89,100 respectively. On May 22, 2020, the Company and Mr. Beck entered
into a separation letter agreement, which provided for payment to Mr. Beck of one year’s severance in the amount of $350,000 as
well as certain employee benefits, payable in accordance with the terms of Mr. Beck’s Retention Agreement. Mr. Beck’s severance
was paid over a one-year period. Furthermore, the company started recording the expense associated with Mr. Beck’s restricted stock
agreement dated September 29, 2017. In connection with the separation letter agreement, the Company exchanged the September 29, 2017 Restricted
Stock Agreement to substantially modify the vesting provisions of the previously issued 500,000 shares of restricted stock and allows
a time-vesting provision whereby the restricted shares will fully vest by May 2022. On October 30, 2020, pursuant to the terms of Mr.
Beck’s Restricted Stock Agreement, as amended by the Separation Agreement, the Company repurchased for $1.00 the 500,000 Unvested
Restricted Stock upon his resignation from the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8 STOCKHOLDERS’ EQUITY The Company is authorized to issue 1,000,000,000 shares
of common stock. The Company had 23,294,024 and 19,642,401 shares of common stock issued and outstanding as of December 31, 2021 and 2020,
respectively. In addition, the Company is authorized to issue 20,000,000 shares of preferred stock but no shares of preferred stock have
been issued. Common Stock 2021 Common Stock Transactions
● On August 26, 2021, the
Company completed the Offering, pursuant to a Registration Statement on Form S-1, of 1,642,856 shares of its common stock at a public
offering price of $7.00 per share, including 214,285 shares sold upon underwriter’s option to purchase additional shares, for gross proceeds of approximately $11.5
million, before deducting underwriting discounts and offering expenses.
● During 2021, convertible notes totaling approximately $6.2 million and a
portion of their accrued interest at the option of the noteholders were converted into approximately 1,171,000 shares of common stock
of the Company.
● During 2021, the Company issued approximately 756,000 shares of common stock
pursuant to cashless exercises of common stock purchase warrants and options, and approximately 81,000 shares of common stock pursuant
to exercises of common stock purchase warrants and options for cash. 2020 Common Stock Transactions ● During the year ended December 31, 2020, the Company granted 266,667 shares of Restricted Common Stock of which 100,000 shares were granted to two new members of our Board of Directors in connection with their compensation for service as Board Members and 166,667 to an employee in connection with his employment compensation. The shares were valued at the fair market value at the date of grant. The restricted stock vests upon the achievement of certain performance criteria. ● During the year ended December 31, 2020, the Company issued approximately
3,540 shares of common stock to a third-party provider of services in lieu of cash compensation. ● In June 2020, the Company entered into Subscription Agreements with two accredited investors (the “June 2020 Accredited Investors”) pursuant to which the June 2020 Accredited Investors agreed to purchase 114,719 shares of common stock for $200,000. ● On June 30, 2020, Company entered into and consummated a private transaction pursuant to which a portion of the Company’s $3.00 Warrants were exercised for cash at an exercise price of $2.10 per share. In addition, the holders that exercised the $3.00 Warrants received a $0.15 Warrant for every four $3.00 Warrants exercised. As a result, the Company issued 333,611 shares of common stock and 83,403 $4.50 Warrants in consideration of $700,583. ● On June 30, 2020, Company entered into and consummated a private transaction pursuant to which a portion of the Company’s $1.50 Warrants were exercised for cash. In addition, the holders that exercised the $1.50 Warrants received a $4.50 Warrant for every two $1.50 Warrants exercised. As a result, the Company issued 154,400 shares of common stock and 77,200 $4.50 Warrants, in consideration of $231,600. Separately, certain holders of the $1.50 Warrants to acquire 59,000 shares of common stock exercised on a cashless basis resulting in the issuance of 18,689 shares of common stock. ● On June 30, 2020, Company entered into and consummated a private transaction pursuant to which a portion of the Company’s $1.80 Warrants were exercised. In addition, the holders that exercised the $1.80 Warrants also received $4.50 Warrant for every two $1.80 Warrants exercised. As a result, the Company issued 176,000 shares of common stock and 88,000 $4.50 Warrants in consideration of $316,800. ● On October 30, 2020 and on November 6, 2020, Ipsidy Inc. entered into Securities Purchase Agreements with several accredited investors (the “October 2020 Accredited Investors”) pursuant to which the October 2020 Accredited Investors agreed to purchase approximately 1,748,000 shares of the Company’s common stock together with Warrants to acquire approximately 874,000 shares of common stock for a term of five years at an exercise price of $4.50 per share for an aggregate purchase price of approximately $5.24 million. In connection with this private offering, the Company paid a registered broker-dealer, a cash fee of approximately $367,000 and issue the broker-dealer a common stock purchase warrant to acquire approximately 105,000 shares of common stock of the Company exercisable for a term of five years at an exercise price of $4.50 per share. ● During 2020, the Company issued approximately 56,000 shares of common
stock pursuant to cashless exercises of common stock purchase warrants and options, other than the June 2020 warrant exercises. Warrants
● During 2021, under the terms of the Underwriting
Agreement in connection with the Offering, the Company issued underwriters warrants (the “Representative’s Warrants”)
to purchase an aggregate of 64,286 shares of common stock (4.5% of the total shares issued in the Offering). The Representative’s
Warrants are exercisable at a per share price of $8.75 (equal to 125% of the Offering price of the Company’s common stock). The
Representative’s Warrants are exercisable for a term of four and one half years beginning on February 23, 2022.
● During the year ended December 31, 2020, the Company issued approximately 980,000 common stock warrants in connection with its sale of common stock in the 4 th ● During the year ended December 31, 2020, the Company issued approximately 250,000 common stock warrants for a term of five years at an average exercise price of $4.50 cents in connection with cash exercises of previously issued warrants. The Company recorded a charge of approximately $367,000 in connection with an inducement to the warrant holders who exercised their outstanding warrants.
See Common Stock Transaction above for a further description of the warrant issuances. The following is a summary of the Company’s
warrant activity for the years ended December 31, 2021 and 2020:
Number of Weighted Weighted
Outstanding on January 1, 2020 1,581,774 $ 3.30 2.9 Years
Granted 1,227,389 $ 4.50 5.0 Years
Exercised/Cancelled (985,896 ) $ 2.70 -
Outstanding at December 31, 2020 1,823,267 $ 4.20 3.4 Years
Granted 64,286 $ 8.75 5.0 Years
Exercised/Cancelled (483,943 ) $ 3.22 -
Outstanding at December 31, 2021 1,403,610 $ 4.61 3.0 Years Stock Options The Company has adopted the Ipsidy Inc. 2014 Equity
Compensation Plan, 2017 Incentive Stock Plan, and the 2021 Equity Incentive Plan. The Company has no other stock options plans in effect
as of December 31, 2021. On November 21, 2014, our Board of Directors authorized
the Ipsidy Inc. Equity Compensation Plan (the “2014 Plan”). On September 28, 2017, the shareholders of the Company approved
the 2017 Incentive Stock Plan (“2017 Incentive Plan”) and on December 29, 2021, the shareholders of the Company approved the
2021 Equity Incentive Plan. (“2021 Plan”). The following is a summary of principal features of the 2014 Plan, the 2017 Incentive
Plan, and the 2021 Plan. The summaries, however, does not purport to be a complete description of all the provisions of each plan. The terms of Awards granted under the plans shall
be contained in an agreement between the participant and the Company and such terms shall be determined by the Compensation Committee
consistent with the provisions of the applicable plan. The terms of Awards may or not require a performance condition in order to vest
the equity comprised in the relevant Award. The terms of each Option granted shall be contained in a stock option agreement between the
optionee and the Company and such terms shall be determined by the Compensation Committee consistent with the provisions of the applicable
plan. The Company has also granted equity awards that have
not been approved by security holders. 2021 Stock Option Issuances ● The Company granted Mr. Thimot and Mr. Smith stock options to acquire 1,200,000 and 600,000 shares of common stock respectively upon their employment of which half of the options vest monthly over four years and the balance vest upon the achievement of certain market capitalization thresholds or performance conditions. ● The Company granted each of Mr. Kumnick and Mr. Broenniman stock options to acquire 583,333 shares of common stock that vest upon the achievement of certain market capitalization thresholds or performance conditions. In November 2021 Mr. Kumnick and Mr. Broenniman agreed to cancel 300,000 and 200,000, respectively, of these stock options in consideration of removing certain service conditions. ● The Company granted each of the four new Directors appointed June 2021
(“June Directors”) stock options to acquire 62,500 shares of common stock or a total of 250,000 that vest one third a year
after each Annual Meeting. Additionally, the Company added another Director in November 2021 and granted stock options to acquire
29,173 shares of common stock that vest one third a year after each Annual Meeting beginning in 2022. One of the June Directors
did not stand for reelection to the Board of Directors in December 2021 and forfeited 41,667 stock options. In December 2021, the
Company granted additional options to acquire 10,238 shares of common stock each to five of the non-employee Directors, by way of annual
compensation under the Company’s compensation policy for non-employee directors and which vests monthly over a one-year-period.
● The Company granted the previously serving Directors stock options
to acquire 93,470 common shares that are vested as the services were rendered. The stock options were granted in lieu of other forms of
Board of Director Compensation and was used to eliminate previously accrued Board of Director compensation. The Company also granted to
each of Mr. Selzer and Mr. Stern 22,388 stock options to acquire common shares for service in 2021 prior to their resignation as Directors.
Upon their resignation as directors in June 2021, 6,997 stock options to each of them were vested and the balance was cancelled. ● Additionally, the Company granted options to acquire common stock to employees. The options for the majority vest annually over a three-year period, 100,000 vest equally over a four-year period, and the balance of 100,000 vest upon the achievement of certain market capitalization thresholds or performance conditions. 2020 Stock Option Issuances ● During the year ended December 31, 2020, the
Company granted Mr. Kumnick and Mr. Broenniman granted options to acquire 1,111,111 and 555,555,respectively, shares of common stock
upon their employment. The options granted to Mr. Kumnick and Mr. Broenniman vest 20% at date of the grant with the balance vesting upon
achieving certain performance thresholds. The performance thresholds have been met. Additionally, the Company granted options to acquire
approximately 422,000 shares of common stock to employees and one service provider in connection with service. The options have a term
of ten years with vesting ranging from immediate to a three-year period. All options granted approximated fair value. The Company determined the grant date fair value of
the options granted during the years ended December 31, 2021 and 2020 using the Black Scholes Method and the following assumptions:
2021 2020
Expected Volatility 70% 67% to 75%
Expected Term 1.0 – 5.0 Years 2.5 – 5.9 Years
Risk Free Rate 0.16% to 1.27% 0.33 to 0.5%
Dividend Rate 0.00% 0.00% Activity related to stock options for the years ended December 31, 2021,
and 2020 is summarized as follows:
Number of Weighted Weighted Aggregate
Outstanding as of January 1, 2020 3,646,667 $ 5.40 6.5 $ 280,000
Granted 2,089,135 $ 2.10 10.0 $ -
Exercised (66,667 ) $ 1.50 4.3 $ -
Forfeited/cancelled (23,333 ) $ 6.12 - $ -
Outstanding as of December 31, 2020 5,645,802 $ 4.50 7.5 $ 8,283,639
Granted 4,583,609 $ 7.56 10.0 $ -
Exercised (599,661 ) $ 1.29 5.0 $ 3,485,482
Forfeited/cancelled (718,756 ) $ 6.52 8.8
Outstanding as of December 31, 2021 8,910,994 $ 6.48 6.7 $ 67,488,214
Exercisable as of December 31, 2021 4,957,184 $ 5.22 4.5 $ 43,678,807 The following table summarizes stock option information as of December
31, 2021:
Exercise Price Outstanding Weighted Exercisable
$.03 - $4.00 3,570,045 4.6 3,278,268
$4.01 - $7.00 162,784 4.5 162,784
$7.01 - $10.00 3,466,135 9.3 449,464
$10.01 - $13.50 1,712,030 5.9 1,066,668
8,910,994 6.7 4,957,184 As of December 31, 2021, there was approximately $15,597,000
of unrecognized compensation costs related to employee stock options outstanding which will be recognized in 2022 through 2025. The company
will recognize forfeitures as they occur. Stock compensation expense for the years ended December 31, 2021, and 2020 was approximately
$5,475,000 and $823,000, respectively. Additionally, the Company recorded approximately $1,228,000
in 2021 for restricted stock expense in which the Company met certain performance thresholds. The criteria for certain performance-based stock options
awarded in 2021 have not been achieved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rect Financing Lease</t>
        </is>
      </c>
      <c r="B1" s="2" t="inlineStr">
        <is>
          <t>12 Months Ended</t>
        </is>
      </c>
    </row>
    <row r="2">
      <c r="B2" s="2" t="inlineStr">
        <is>
          <t>Dec. 31, 2021</t>
        </is>
      </c>
    </row>
    <row r="3">
      <c r="A3" s="3" t="inlineStr">
        <is>
          <t>Direct Financing Lease [Abstract]</t>
        </is>
      </c>
    </row>
    <row r="4">
      <c r="A4" s="4" t="inlineStr">
        <is>
          <t>DIRECT FINANCING LEASE</t>
        </is>
      </c>
      <c r="B4" s="4" t="inlineStr">
        <is>
          <t>NOTE 9 – DIRECT FINANCING LEASE In September 2016, the Company and an entity in Colombia
entered into a rental contract for the rental of kiosks to provide cash collection and fare services at transportation stations. The lease
term commenced in May 2017 when the kiosks were installed and operational. The term of the rental contract is ten years at an approximate
monthly rental of $11,900. The lessee has the option at the end of the lease term to purchase each unit for approximately $40. The term
of the lease approximates the expected economic life of the kiosks. As such, the lease was accounted for as a direct financing lease. The equipment under the capital lease is valued
at approximately $748,000. At the inception of the lease term, the aggregate minimum future lease payments to be received was approximately
$1,422,000 before executory cost. Unearned income recorded at the inception of this lease was approximately $474,000 and will be recorded
over the term of the lease using the effective income rate method. Future minimum lease payments to be received under the lease for the
next five years and thereafter are as follows:
Year Ending December 31,
2022 $ 122,148
2023 122,148
2024 122,148
2025 122,148
2026 40,716
529,308
Less Deferred revenue (107,286 )
Reserve for doubtful accounts (422,022 )
Net investment in lease $ - In December 2021, the lessee under the rental
arrangement unilaterally removed the equipment from service and raised doubt with respect to the future payments under the lease. The
Company intends to use commercially reasonable means to collect the obligation due under the direct financing lease. However, as a result,
the Company has recorded a reserve for doubtful accounts for the entire balance remain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Obligation Payable</t>
        </is>
      </c>
      <c r="B1" s="2" t="inlineStr">
        <is>
          <t>12 Months Ended</t>
        </is>
      </c>
    </row>
    <row r="2">
      <c r="B2" s="2" t="inlineStr">
        <is>
          <t>Dec. 31, 2021</t>
        </is>
      </c>
    </row>
    <row r="3">
      <c r="A3" s="3" t="inlineStr">
        <is>
          <t>Leases [Abstract]</t>
        </is>
      </c>
    </row>
    <row r="4">
      <c r="A4" s="4" t="inlineStr">
        <is>
          <t>LEASE OBLIGATION PAYABLE</t>
        </is>
      </c>
      <c r="B4" s="4" t="inlineStr">
        <is>
          <t xml:space="preserve">NOTE 10 – LEASE OBLIGATION PAYABLE The Company entered into a lease in March 2017 for
the rental of its printer for its secured plastic and credential card products business under an arrangement that is classified as a capital
lease. The leased equipment is amortized on a straight line basis over its lease term including the last payment (61 payments) which would
transfer ownership to the Company. Total amortization related to the lease equipment as of December 31, 2021 is $155,370. The following
is a schedule showing the future minimum lease payments under capital lease by year and the present value of the minimum lease payments
as of December 31, 2021. The interest rate related to the lease obligation is 12% and the maturity date is March 31, 2022. Future cash
payments related to this capital lease for 2022 are as follows:
2022 $ 10,774
Total minimum lease payments 10,774
Less: Amount representing interest (212 )
Present value of minimum lease payments $ 10,5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1 INCOME TAXES The Company accounts for income taxes in accordance
with ASC 740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 disclosure and transition. There were no unrecognized tax benefits as of December 31, 2021
and 2020. The Company’s loss before income taxes from
US and Foreign sources for the years ended December 31, 2021 and 2020, are as follows:
2021 2020
United States $ (16,466,423 ) $ (8,899,719 )
Outside United States (1,198,341 ) (2,362,516 )
Loss before income taxes $ (17,664,764 ) $ (11,262,235 ) The following table summarizes
the significant differences between the U.S. Federal statutory tax rate and the Company’s effective tax rate for financial statement
purposes for the years ended December 31, 2021 and 2020:
2021 2020
US Federal statutory tax rate 21.00 % 21.00 %
State taxes 3.94 % 4.35 %
Other deferred adjustments -2.02 % 5.27 %
Change in tax rates -1.53 % - %
Change in valuation allowance -21.39 % -30.62 %
0.00 % 0.00 % The Company has paid certain minimum taxes and other
obligations during the years ended December 31, 2021, and 2020 of approximately $21,000 and $36,000, respectively. The tax effects of temporary differences that give
rise to deferred tax assets and liabilities as of December 31, 2021 and 2020 are summarized as follows:
2021 2020
Deferred tax assets
Net operating loss $ 12,702,731 $ 8,472,849
Charitable contributions - 1,267
Stock options 5,922,550 6,359,279
Federal tax credits 303,556 -
Basis difference in intangible and fixed assets (206,925 ) 64,848
Convertible note payable discount - 205,557
Accrued payroll 169,242 186,159
Valuation allowance (18,891,154 ) (15,289,959 )
Total deferred tax asset $ - $ - As of December 31, 2021, the Company has available
federal net operating loss carry forward of $51.7 million and state net operating loss carry forwards of $36.4 million. Operating loss
carryforwards of approximately $14.4 million will expire through 2037 and the balance of $37.3 million have an indefinite life. Additionally,
the Company has income tax net operating loss carryforwards related to our international operations which have an indefinite life. The Company assess the recoverability of its net operating
loss carry forwards and other deferred tax assets and records a valuation allowance to the extent recoverability does not satisfy the
“more likely than not” recognition criteria. The Company continues to maintain the valuation allowance until sufficient positive
evidence exists to support full or partial reversal. As of December 31, 2021, the Company had a valuation allowance of approximately $18.9
million against its deferred tax assets, net of deferred tax liabilities, due to insufficient positive evidence, primarily consisting
of losses within the taxing jurisdictions that have tax attributes and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2 COMMITMENTS AND CONTINGENCIES Legal Matters From time to time the Company is a party to various
legal or administrative proceedings arising in the ordinary course of our business. While any litigation contains an element of uncertainty,
we have no reason to believe that the outcome of such proceedings will have a material adverse effect on the financial condition or results
of operations of the Company. Executive Compensation As of December 31, 2021, the Company had employment
agreements with members of the management team providing base salary amounts and provisions for stock compensation, cash bonuses and other
benefits to be granted at the discretion of the Board of Directors. Additionally, certain employment agreements include provisions for
base salary, bonus amounts upon meeting certain performance milestones, severance benefits for involuntary termination from a change in
control or other events as defined in their respective agreements. Additionally, the vesting of certain awards could be accelerated upon
a change in control (as defined) or by action of the Board of Directors. As of December 31, 2021, the Company has an agreement with a
former member of the management team to pay a total of approximately $279,600 on a monthly basis over the next eleven months. Leases The lease related balances included in the Consolidated Balance Sheet as
of December 31, 2021 were as follows:
Assets:
Current portion of operating lease ROU assets - included in other current assets $ 74,654
Operating lease ROU assets – included in Other Assets -
Total operating lease assets $ 74,654
Liabilities:
Current portion of ROU liabilities – included in Accounts payable and accrued expenses $ 69,812
Long-term portion of ROU liabilities – included in Other liabilities -
Total operating lease liabilities $ 69,812 The weighted average lease term remining is less than one year and the
weighted average discount rate is 13.55%. The following table presents the maturity of the Company’s operating
lease liabilities as of December 31, 2021:
Years Ending December 31,
2022 $ 72,852
Total operating lease payments 72,852
Less: Imputed interest (3,040 )
Total operating lease liabilities $ 69,812 The Company rents office space in Long Beach, New
York at a monthly cost of $2,500 (reduced from $5,000 in September 2020) in 2021 and 2020, respectively. The agreement is month to month
and can be terminated on 30 days notice. The agreement is between the Company and Bridgeworks LLC, an entity principally owned by Mr.
Beck, our former CEO and Director and his family. The Company leased office space in Plantation, Florida
for a monthly rental of approximately $2,700 plus a share of building expenses. The lease ended in August 2020. The Company leased office
space in Alpharetta, Georgia for a monthly rental of approximately $3,800 per month. The lease ended March 31, 2020. The Company leased an office location in Bogota, Colombia
with a base rent of approximately $8,500 per month which was adjusted for inflation when compared to the original lease date in 2017.
In April 2021, MultiPay entered into a six-month lease for a monthly rental of approximately $1,375 which terminated in September 2021.
In October 2021, MultiPay entered into a one-year-lease for approximately $2,900 per month. The Company leased an apartment for a management
team member for approximately $2,000 a month through April 2020. The Company did not renew the apartment lease after it ended in October
2020. The Company also leases space for its operation
in South Africa. The current lease is through June 30, 2022, and the approximate monthly rent is $8,000. The Company plans to renew the
lease of the current space or locate a similar facility. Rent expense included in general and administrative
on the Consolidated Statements of Operations for the years ended December 31, 2021 and 2020 was approximately $187,000 and $284,000, respectively. Potential Obligation The Company has entered into an agreement with a facial
recognition software company for the grant of a perpetual license for commercial use (unless terminated for breach by either party). The
initial payment under the license of $160,000 was paid in 2018 with two additional installments due on the first and second anniversary
of the Effective Date of the arrangement amounting to $80,000 and $40,000, respectively. The Company has recorded the outstanding liability
and it is included in “Other of Accounts Payable and Accrued Expenses”. See Note 4. The Company is in discussion with the
provider with respect to functionality as well as the financial obl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6037983</v>
      </c>
      <c r="C3" s="6" t="n">
        <v>3765277</v>
      </c>
    </row>
    <row r="4">
      <c r="A4" s="4" t="inlineStr">
        <is>
          <t>Accounts receivable, net</t>
        </is>
      </c>
      <c r="B4" s="5" t="n">
        <v>137823</v>
      </c>
      <c r="C4" s="5" t="n">
        <v>72986</v>
      </c>
    </row>
    <row r="5">
      <c r="A5" s="4" t="inlineStr">
        <is>
          <t>Current portion of net investment in direct financing lease</t>
        </is>
      </c>
      <c r="B5" s="4" t="inlineStr">
        <is>
          <t xml:space="preserve"> </t>
        </is>
      </c>
      <c r="C5" s="5" t="n">
        <v>72682</v>
      </c>
    </row>
    <row r="6">
      <c r="A6" s="4" t="inlineStr">
        <is>
          <t>Inventory</t>
        </is>
      </c>
      <c r="B6" s="5" t="n">
        <v>153149</v>
      </c>
      <c r="C6" s="5" t="n">
        <v>254951</v>
      </c>
    </row>
    <row r="7">
      <c r="A7" s="4" t="inlineStr">
        <is>
          <t>Other current assets</t>
        </is>
      </c>
      <c r="B7" s="5" t="n">
        <v>597640</v>
      </c>
      <c r="C7" s="5" t="n">
        <v>237769</v>
      </c>
    </row>
    <row r="8">
      <c r="A8" s="4" t="inlineStr">
        <is>
          <t>Total current assets</t>
        </is>
      </c>
      <c r="B8" s="5" t="n">
        <v>6926595</v>
      </c>
      <c r="C8" s="5" t="n">
        <v>4403665</v>
      </c>
    </row>
    <row r="9">
      <c r="A9" s="4" t="inlineStr">
        <is>
          <t>Property and Equipment, net</t>
        </is>
      </c>
      <c r="B9" s="5" t="n">
        <v>118531</v>
      </c>
      <c r="C9" s="5" t="n">
        <v>97829</v>
      </c>
    </row>
    <row r="10">
      <c r="A10" s="4" t="inlineStr">
        <is>
          <t>Other Assets</t>
        </is>
      </c>
      <c r="B10" s="5" t="n">
        <v>69198</v>
      </c>
      <c r="C10" s="5" t="n">
        <v>240223</v>
      </c>
    </row>
    <row r="11">
      <c r="A11" s="4" t="inlineStr">
        <is>
          <t>Intangible Assets, net</t>
        </is>
      </c>
      <c r="B11" s="5" t="n">
        <v>2532453</v>
      </c>
      <c r="C11" s="5" t="n">
        <v>4527476</v>
      </c>
    </row>
    <row r="12">
      <c r="A12" s="4" t="inlineStr">
        <is>
          <t>Goodwill</t>
        </is>
      </c>
      <c r="B12" s="5" t="n">
        <v>4183232</v>
      </c>
      <c r="C12" s="5" t="n">
        <v>4183232</v>
      </c>
    </row>
    <row r="13">
      <c r="A13" s="4" t="inlineStr">
        <is>
          <t>Net investment in direct financing lease, net of current portion</t>
        </is>
      </c>
      <c r="B13" s="4" t="inlineStr">
        <is>
          <t xml:space="preserve"> </t>
        </is>
      </c>
      <c r="C13" s="5" t="n">
        <v>422021</v>
      </c>
    </row>
    <row r="14">
      <c r="A14" s="4" t="inlineStr">
        <is>
          <t>Total assets</t>
        </is>
      </c>
      <c r="B14" s="5" t="n">
        <v>13830009</v>
      </c>
      <c r="C14" s="5" t="n">
        <v>13874446</v>
      </c>
    </row>
    <row r="15">
      <c r="A15" s="3" t="inlineStr">
        <is>
          <t>Current Liabilities:</t>
        </is>
      </c>
    </row>
    <row r="16">
      <c r="A16" s="4" t="inlineStr">
        <is>
          <t>Accounts payable and accrued expenses</t>
        </is>
      </c>
      <c r="B16" s="5" t="n">
        <v>2013460</v>
      </c>
      <c r="C16" s="5" t="n">
        <v>2665132</v>
      </c>
    </row>
    <row r="17">
      <c r="A17" s="4" t="inlineStr">
        <is>
          <t>Notes payable obligation, current portion</t>
        </is>
      </c>
      <c r="B17" s="5" t="n">
        <v>1579</v>
      </c>
      <c r="C17" s="5" t="n">
        <v>5947</v>
      </c>
    </row>
    <row r="18">
      <c r="A18" s="4" t="inlineStr">
        <is>
          <t>Capital lease obligation, current portion</t>
        </is>
      </c>
      <c r="B18" s="5" t="n">
        <v>10562</v>
      </c>
      <c r="C18" s="5" t="n">
        <v>39232</v>
      </c>
    </row>
    <row r="19">
      <c r="A19" s="4" t="inlineStr">
        <is>
          <t>Convertible debt</t>
        </is>
      </c>
      <c r="B19" s="5" t="n">
        <v>662000</v>
      </c>
      <c r="C19" s="4" t="inlineStr">
        <is>
          <t xml:space="preserve"> </t>
        </is>
      </c>
    </row>
    <row r="20">
      <c r="A20" s="4" t="inlineStr">
        <is>
          <t>Deferred revenue</t>
        </is>
      </c>
      <c r="B20" s="5" t="n">
        <v>246830</v>
      </c>
      <c r="C20" s="5" t="n">
        <v>237690</v>
      </c>
    </row>
    <row r="21">
      <c r="A21" s="4" t="inlineStr">
        <is>
          <t>Total current liabilities</t>
        </is>
      </c>
      <c r="B21" s="5" t="n">
        <v>2934431</v>
      </c>
      <c r="C21" s="5" t="n">
        <v>2948001</v>
      </c>
    </row>
    <row r="22">
      <c r="A22" s="4" t="inlineStr">
        <is>
          <t>Capital lease obligation, net of current portion</t>
        </is>
      </c>
      <c r="B22" s="4" t="inlineStr">
        <is>
          <t xml:space="preserve"> </t>
        </is>
      </c>
      <c r="C22" s="5" t="n">
        <v>10562</v>
      </c>
    </row>
    <row r="23">
      <c r="A23" s="4" t="inlineStr">
        <is>
          <t>Notes payable, net of discounts and current portion</t>
        </is>
      </c>
      <c r="B23" s="4" t="inlineStr">
        <is>
          <t xml:space="preserve"> </t>
        </is>
      </c>
      <c r="C23" s="5" t="n">
        <v>487339</v>
      </c>
    </row>
    <row r="24">
      <c r="A24" s="4" t="inlineStr">
        <is>
          <t>Convertible debt</t>
        </is>
      </c>
      <c r="B24" s="4" t="inlineStr">
        <is>
          <t xml:space="preserve"> </t>
        </is>
      </c>
      <c r="C24" s="5" t="n">
        <v>5800976</v>
      </c>
    </row>
    <row r="25">
      <c r="A25" s="4" t="inlineStr">
        <is>
          <t>Other liabilities</t>
        </is>
      </c>
      <c r="B25" s="4" t="inlineStr">
        <is>
          <t xml:space="preserve"> </t>
        </is>
      </c>
      <c r="C25" s="5" t="n">
        <v>47809</v>
      </c>
    </row>
    <row r="26">
      <c r="A26" s="4" t="inlineStr">
        <is>
          <t>Total liabilities</t>
        </is>
      </c>
      <c r="B26" s="5" t="n">
        <v>2934431</v>
      </c>
      <c r="C26" s="5" t="n">
        <v>9294687</v>
      </c>
    </row>
    <row r="27">
      <c r="A27" s="4" t="inlineStr">
        <is>
          <t>Commitments and Contingencies (Note 12)</t>
        </is>
      </c>
      <c r="B27" s="4" t="inlineStr">
        <is>
          <t xml:space="preserve"> </t>
        </is>
      </c>
      <c r="C27" s="4" t="inlineStr">
        <is>
          <t xml:space="preserve"> </t>
        </is>
      </c>
    </row>
    <row r="28">
      <c r="A28" s="3" t="inlineStr">
        <is>
          <t>Stockholders’ Equity:</t>
        </is>
      </c>
    </row>
    <row r="29">
      <c r="A29" s="4" t="inlineStr">
        <is>
          <t>Common stock, $0.0001 par value, 1,000,000,000 shares authorized; 23,294,024 and 19,642,401 shares issued and outstanding as of December 31, 2021 and 2020, respectively</t>
        </is>
      </c>
      <c r="B29" s="5" t="n">
        <v>2329</v>
      </c>
      <c r="C29" s="5" t="n">
        <v>1964</v>
      </c>
    </row>
    <row r="30">
      <c r="A30" s="4" t="inlineStr">
        <is>
          <t>Additional paid in capital</t>
        </is>
      </c>
      <c r="B30" s="5" t="n">
        <v>126581702</v>
      </c>
      <c r="C30" s="5" t="n">
        <v>102651304</v>
      </c>
    </row>
    <row r="31">
      <c r="A31" s="4" t="inlineStr">
        <is>
          <t>Accumulated deficit</t>
        </is>
      </c>
      <c r="B31" s="5" t="n">
        <v>-115899939</v>
      </c>
      <c r="C31" s="5" t="n">
        <v>-98234151</v>
      </c>
    </row>
    <row r="32">
      <c r="A32" s="4" t="inlineStr">
        <is>
          <t>Accumulated comprehensive income</t>
        </is>
      </c>
      <c r="B32" s="5" t="n">
        <v>211486</v>
      </c>
      <c r="C32" s="5" t="n">
        <v>160642</v>
      </c>
    </row>
    <row r="33">
      <c r="A33" s="4" t="inlineStr">
        <is>
          <t>Total stockholders’ equity</t>
        </is>
      </c>
      <c r="B33" s="5" t="n">
        <v>10895578</v>
      </c>
      <c r="C33" s="5" t="n">
        <v>4579759</v>
      </c>
    </row>
    <row r="34">
      <c r="A34" s="4" t="inlineStr">
        <is>
          <t>Total liabilities and stockholders’ equity</t>
        </is>
      </c>
      <c r="B34" s="6" t="n">
        <v>13830009</v>
      </c>
      <c r="C34" s="6" t="n">
        <v>13874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13 – SEGMENT INFORMATION General information The segment and geographic information provided in
the table below is being reported consistent with the Company’s method of internal reporting. Operating segments are defined as
components of an enterprise for which separate financial information is available and which is evaluated regularly by the chief operating
decision maker (“CODM”) in deciding how to allocate resources and in assessing performance. The CODM regularly reviews net
revenue and gross profit by geographic regions. The Company products and services operate in two reportable segments: identity management
and payment processing. Information about revenue, profit/loss and assets The CODM evaluates performance and allocates resources
based on net revenue and operating results of the geographic region as the current operations of each geography are either primarily identity
management or payment processing. Identity management revenue is generated in North America and Africa and payment processing is earned
in South America which are the three geographic regions of the Company. We have included the lease income in payment processing are the
leases are related to unattended ticking kiosks. Long lived assets are in North America, South America
and Africa. Most assets are intangible assets recorded from the acquisition of MultiPay (South America) in 2015 and FIN Holdings (North
America and Africa) in 2016 as well as the investment the Company has made in Acquired and Developed Software. Assets for North America,
South America and Africa amounted to approximately $7.4 million (goodwill $4.2 million), $0.1 million and $0.2 million, respectively.
North America is the only geographic region with a goodwill balance). Analysis of revenue by segment and geographic region
and reconciliation to consolidated revenue, gross profit, and net loss are provided below. The Company has included in the schedule below
an allocation of corporate overhead based on management’s estimate of resource requirements.
Year Ended December 31,
2021 2020
Net Revenues:
North America $ 613,516 $ 612,271
South America 360,751 349,374
Africa 1,318,029 1,178,999
2,292,296 2,140,644
Identity Management 1,931,545 1,791,270
Payment Processing 360,751 349,374
2,292,296 2,140,644
Loss from Operations
North America (14,808,426 ) (5,498,577 )
South America (2,086,507 ) (1,702,141 )
Africa (1,161,123 ) (1,809,047 )
(18,056,056 ) (9,009,765 )
Identity Management (16,894,933 ) (7,307,624 )
Payment Processing (1,161,123 ) (1,702,141 )
(18,056,056 ) (9,009,765 )
Interest Expense (585,636 ) (969,396 )
Other income/(expense) 996,928 (1,283,074 )
Loss before income taxes (17,644,764 ) (11,262,235 )
Income tax expense (21,024 ) (36,323 )
Net loss $ (17,665,788 ) $ (11,298,5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Going Concern</t>
        </is>
      </c>
      <c r="B4" s="4" t="inlineStr">
        <is>
          <t xml:space="preserve">Going Concern These consolidated financial
statements have been prepared in accordance with accounting principles generally accepted in the United States (“US GAAP”)
assuming the Company will continue as a going concern basis, which implies the Company will continue to meet its obligations and continue
its operations for the next year following the issuance date of these financial statements. As of December 31, 2021, the Company had an accumulated
deficit of approximately $115.9 million. For the year ended December 31, 2021, the Company earned revenue of approximately $2.3 million,
used $8.8 million to fund its operations, and incurred a net loss of approximately $17.7 million. Additionally, in March 2022, the Company
received notice from a US customer that accounted for 27% of consolidated 2021 revenue that they will not use the service previously rendered
after April 1, 2022. The continuation of the Company as a going concern
is dependent upon financial support from the Company’s current shareholders, the ability of the Company to obtain additional debt
or equity financing to continue operations, the Company’s ability to generate sufficient cash flows from operations, successfully
locating and negotiating with other business entities for potential acquisition, and acquiring new clients to generate revenues and cash
flows. As discussed in the subsequent event below, the
Company has secured additional financing which management believes will provide adequate funding for its operations as it continues to
invest in its product, people, and technology. The Company projects that the investments will lead to revenue expansion thereby reducing
liquidity needs. The Company may need additional capital in the future but currently it believes it has the required funds to operate
its business through December 31, 2023. </t>
        </is>
      </c>
    </row>
    <row r="5">
      <c r="A5" s="4" t="inlineStr">
        <is>
          <t>Subsequent Event</t>
        </is>
      </c>
      <c r="B5" s="4" t="inlineStr">
        <is>
          <t xml:space="preserve">Subsequent Event On March 21, 2022, the Company entered into a
Securities Purchase Agreement (“SPA”) with certain accredited investors, including certain directors of the Company or their
affiliates (the “Note Investors”), and, pursuant to the SPA, sold to the Note Investors Senior Secured Convertible Notes
(the “Convertible Notes”) with an aggregate initial principal amount of approximately $9.2 million and an initial conversion
price of $3.70 per share. Also on March 21, 2022, the Company entered into a Facility Agreement the (“Facility Agreement")
with Stephen J. Garchik, who is both a current shareholder of the Company and a Note Investor (“Garchik”), pursuant to which
Garchik agreed to provide to the Company a $10.0 million unsecured standby line of credit facility that will rank behind the Convertible
Notes and may be drawn down in several tranches, subject to certain conditions described in the Facility Agreement. Pursuant to the Facility
Agreement, the Company agreed to pay Garchik a facility commitment fee of 100,000 shares of our common stock upon the effective date
of the Facility Agreement. On March 18 and March 21, 2022, the Company entered into Subscription Agreements (the “Subscription
Agreements”) with an accredited investor and certain members of authID.ai’s management team (the “PIPE Investors”),
and, pursuant to the Subscription Agreements, sold to the PIPE Investors a total of 1,063,514 shares of our common stock (the “Other
Stock”) at prices of $3.03 per share for an outside investor and $3.70 per share for the management investors (the “PIPE”).
The aggregate gross proceeds from the PIPE are approximately $3.3 million before expenses. The Company expects to use the net proceeds
from the Notes Private Placement, the PIPE and cash drawn under the Facility Agreement to fund operating expenses and for general working
capital, fees and expenses. As of March 21, 2022, the Company has received approximately $11,709,000 and is expecting to receive another
$549,000 in cash from the sale of the Convertible Notes and the PIPE. The Company has considered subsequent events
through March 22, 2022 in connection with the preparation of these consolidated financial statements, which is the date the financial
statements were available to be issued. Ukraine The war in the Ukraine may impact the Company
and its operations in a number of different ways, which are yet to be fully assessed and are therefore uncertain. The Company’s
principal concern is for the safety of the personnel who support us from that region. The Company works with third party sub-contractors
for outsourced services, including software engineering and development, some of whom are based in Eastern Europe, including Russia and
Ukraine. The Company also works with outsourced engineers and developers and third-party providers in other parts of the world, including
the United States, Europe, India, South Africa and South America. While the continuing impact of this conflict and the response of the
United States and other countries to it by means of trade and economic sanctions, or other actions is still unknown, it could disrupt
our ability to work with certain contractors The Company has taken steps to diversify its sub-contractor base, which may in the short
term give rise to additional costs and delays in delivering software and product upgrades. The uncertainty impacting
and potential interruption in energy and other supply chains resulting from military hostilities in Europe and the response of the United
States and other countries to it by means of trade and economic sanctions, or other actions, may give rise to increases in costs of goods
and services generally and may impact the market for our products as prospective customers reconsider additional capital expenditure,
or other investment plans until the situation becomes clearer. On the other hand, the threat of increased cyber-attacks from Russia or
other countries may prompt enterprises to adopt additional security measures such as those offered by the Company. For so long as the hostilities continue and perhaps
even thereafter as the situation in Europe unfolds, we may see increased volatility in financial markets and a flight to safety by investors,
which may impact our stock price and make it more difficult for the Company to raise additional capital at the time when it needs to do
so, or for financing to be available upon acceptable terms. All or any of these risks separately, or in combination could have a material
adverse effect on our business, financial condition, results of operations, and cash flows. </t>
        </is>
      </c>
    </row>
    <row r="6">
      <c r="A6" s="4" t="inlineStr">
        <is>
          <t>Covid-19</t>
        </is>
      </c>
      <c r="B6" s="4" t="inlineStr">
        <is>
          <t xml:space="preserve">Covid-19 Covid-19 emerged globally in December 2019, and
it has been declared a pandemic. Covid-19 is still impacting customers, business, results and financial condition throughout the world.
The Company’s day-to-day operations have been impacted differently depending on geographic location and services that are being
performed. The Cards Plus business located in South Africa operations has had limitations on its operations as they are following the
guidance and requirements of the South African government. Our operations in the United States and Colombia have suffered less impact
as most staff can work remotely and we can continue to develop our product offerings. That said we have seen our business opportunities
develop more slowly as business partners and potential customers include Covid-19 considerations. Furthermore, working remotely can cause
a delay in decision making and finalization of negotiations and agreements. </t>
        </is>
      </c>
    </row>
    <row r="7">
      <c r="A7" s="4" t="inlineStr">
        <is>
          <t>Basis of Consolidation</t>
        </is>
      </c>
      <c r="B7" s="4" t="inlineStr">
        <is>
          <t xml:space="preserve">Basis of Consolidation The consolidated financial
statements include the accounts of Ipsidy Inc. and its wholly-owned subsidiaries Innovation in Motion Inc. MultiPay S.A.S., ID Global
LATAM, IDGS S.A.S., ID Solutions, Inc., FIN Holdings, Inc., Cards Plus Pty Ltd., Ipsidy Perú S.A.C., and Ipsidy Enterprises Limited
(collectively, the “Company”).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US GAAP in all material respects and have been consistently applied in preparing the
accompanying consolidated financial statements. </t>
        </is>
      </c>
    </row>
    <row r="8">
      <c r="A8" s="4" t="inlineStr">
        <is>
          <t>Use of Estimates</t>
        </is>
      </c>
      <c r="B8" s="4" t="inlineStr">
        <is>
          <t xml:space="preserve">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t>
        </is>
      </c>
    </row>
    <row r="9">
      <c r="A9" s="4" t="inlineStr">
        <is>
          <t>Revenue Recognition</t>
        </is>
      </c>
      <c r="B9" s="4" t="inlineStr">
        <is>
          <t xml:space="preserve">Revenue Recognition Cards Plus – The Company recognizes revenue
for the design and production of cards at the point in time when products are shipped, or services have been performed due to the short
term nature of the contracts. Additionally, the cards produced by the Company have no alternative use and the Company has an enforceable
right to payment for work performed should the contract be cancelled. As of December 31, 2021, and December 31, 2020, Cards Plus had approximately
$48,000 and $87,000, respectively, of contract liability from payments received in advance that will be earned in future periods. Payment Processing – The Company recognizes
revenue for variable fees generated for payment processing solutions that are earned on a usage fee over time based on monthly transaction
volumes or on a monthly flat fee rate. Additionally, the Company also sells certain equipment from time to time for which revenue is recognized
at a point in time the equipment is delivered to the customer. Identity Solutions Software – The Company
recognizes revenue based on the identified performance obligations over the performance period for fixed consideration and/or for variable
fees generated that are earned on a usage fee earned over time based on monthly transaction or user volumes and/or on a monthly flat fee
rate. The Company had a contract liability of approximately $199,000 and $150,000 as of December 31, 2021, and 2020 respectively for certain
revenue that will be earned in future periods. Of the $199,000 of deferred revenue contract liability as of December 31, 2021, approximately
$140,000 will be earned in the first quarter of fiscal year 2022 and the balance over the course of the year. The majority of the deferred
revenue contract liability as of December 31, 2020, was recognized in the quarter ended March 31, 2021. We have allocated the selling
price in the contract to one customer which has multiple performance obligations based on the contract selling price that we believe represents
a standalone selling price for the service rendered. All contracts are reviewed for their respective performance obligations
and related revenue and expense recognition implications. Certain of the revenues are derived from identity services that could include
multiple performance obligations. A performance obligation is defined as a promise to provide a “distinct” good or service
to a customer. The Company has determined that one possible treatment under U.S. GAAP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should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new standard accordingly to the revenue
and expense derived from or related to each such service. During both 2021 and 2020, the Company provided
annual software maintenance support services relating to previously licensed software on a stand-ready basis. These fees were billed in
advance and recognized ratably over the requisite service period as revenue. During the year ended December 31, 2021, the Company
had revenues from operations in North America, South America and Africa of $0.6 million, $0.4 million and $1.3 million, respectively,
compared to $0.6 million, $0.4 million and $1.5 million, respectively, in the year ended December 31, 2020. Furthermore, the Company will capitalize the incremental
costs of acquiring and fulfilling a contract with a customer if the Company expects to recover those costs. These incremental costs were
immaterial in 2021 and the Company recognizes these costs as incurred as it typically relates to a period of less than 1 year as allowed
by the practical expedient and the amounts in 2021 were immaterial. Contract cost assets will be amortized using the
straight-line method over the expected period of benefit beginning at the time revenue begins to be realized. The amortization of contract
fulfillment cost assets associated with facilitating transactions will be recorded as cost of services in the Company’s Consolidated
Statements of Operations. The amortization of contract acquisition cost assets associated with sales commissions that qualify for capitalization
will be recorded as selling, general and administrative expense in the Company’s Consolidated Statements of Operations. As of December 31, 2021, and December 31, 2020,
the Company did not have any deferred contract costs or fees payable. Financing revenue related to direct financing leases is outside the
scope of Topic 606 and is recognized over the term of the lease using the effective interest method. The Company in 2021 and 2020 leased
kiosks to one customer that has met the criteria for a financing lease. The Company is currently discussing the termination of the kiosk
lease with the lessee. </t>
        </is>
      </c>
    </row>
    <row r="10">
      <c r="A10" s="4" t="inlineStr">
        <is>
          <t>Accounts Receivable</t>
        </is>
      </c>
      <c r="B10" s="4" t="inlineStr">
        <is>
          <t xml:space="preserve">Accounts Receivable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t December 31, 2021 and 2020, management determined no allowance for doubtful accounts was
required. </t>
        </is>
      </c>
    </row>
    <row r="11">
      <c r="A11" s="4" t="inlineStr">
        <is>
          <t>Inventories</t>
        </is>
      </c>
      <c r="B11" s="4" t="inlineStr">
        <is>
          <t xml:space="preserve"> Inventory of plastic/ID cards, digital printing
material, which are held by Cards Plus Pty Ltd., are at the lower of cost (using the average method) or market. The Plastic/ID cards and
digital printing material are used to provide plastic loyal ID and other types of cards. Inventories at December 31, 2021 and December
31, 2020 consist of cards inventory and the Company recorded an inventory valuation allowance of approximately $20,000 and $18,000, respectively,
to reflect net realizable value of the cards inventory. Any adjustments to reduce the cost of inventories
to their net realizable value are recognized in earnings in the current period. </t>
        </is>
      </c>
    </row>
    <row r="12">
      <c r="A12" s="4" t="inlineStr">
        <is>
          <t>Concentration of Credit Risk and Major Customers</t>
        </is>
      </c>
      <c r="B12" s="4" t="inlineStr">
        <is>
          <t xml:space="preserve">Concentration of Credit Risk and Major Customers The Company’s financial instruments that
potentially expose the Company to a concentration of credit risk consist of cash and accounts receivable. Cash: 2021 Revenues and accounts receivable: 2020 Revenues and accounts receivable: </t>
        </is>
      </c>
    </row>
    <row r="13">
      <c r="A13" s="4" t="inlineStr">
        <is>
          <t>Income Taxes</t>
        </is>
      </c>
      <c r="B13" s="4" t="inlineStr">
        <is>
          <t xml:space="preserve">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
        </is>
      </c>
    </row>
    <row r="14">
      <c r="A14" s="4" t="inlineStr">
        <is>
          <t>Leases</t>
        </is>
      </c>
      <c r="B14" s="4" t="inlineStr">
        <is>
          <t xml:space="preserve">Leases All leases are classified at the inception as
direct finance leases or operating leases based on whether the lease transfers substantially all the risks and rewards of ownership. Leases
that transfer to the lessee substantially all of the risks and rewards incidental to ownership of the asset are classified as direct finance
leases. The Company, effective January 1, 2020 adopted
the provisions of Topic 842. The Company used the practical expedients available under Topic 842 which allowed Ipsidy to run off existing
leases, as initially classified as operating or financing, and classify new leases after implementation under the new standard as the
business evolves. The practical expedients elected by the Company
allows the Company not to reassess our prior conclusions about lease identification, lease classification and initial direct costs. Furthermore,
Company elected the short-term lease recognition exemption for leases with a term of 12 or less months which are not reasonably certain
of exercising any available renewal options that would extend past 12 months. Additionally, we will continue to account for the executory
costs of the direct financing lease as previously concluded and the initial direct costs were not considered significant. The Company has operating leases principally for
offices and some of the leases have renewal options. Management evaluates each lease independently to determine the purpose, necessity
to its future operations in addition to other appropriate facts and circumstances. </t>
        </is>
      </c>
    </row>
    <row r="15">
      <c r="A15" s="4" t="inlineStr">
        <is>
          <t>Property and Equipment, net</t>
        </is>
      </c>
      <c r="B15" s="4" t="inlineStr">
        <is>
          <t xml:space="preserve">Property and Equipment, net Property and equipment consist of furniture and
fixtures and computer equipment and are stated at cost. Property and equipment are depreciated using the straight-line method over the
estimated useful service lives of three to five years. Maintenance and repairs are expensed as incurred and improvements are capitalized.
Gains or losses on the disposition of property and equipment are recorded upon disposal. </t>
        </is>
      </c>
    </row>
    <row r="16">
      <c r="A16" s="4" t="inlineStr">
        <is>
          <t>Other Assets – Software Development Costs</t>
        </is>
      </c>
      <c r="B16" s="4" t="inlineStr">
        <is>
          <t xml:space="preserve">Other Assets – Software Development
Costs Other assets consist primarily of costs associated
with software development of new product offerings and enhancements to existing and new applications. Development costs of computer software
to be sold, leased or otherwise marketed are subject to capitalization beginning when a product’s technological feasibility has
been established and ending when a product is available for general release to customers. As of December 31, 2020, the balance sheet “Other
assets” are under further development and have not been placed in service. During the year ended December 31, 2020, approximately
$0.4 million was placed into service. Upon completion, the amounts remaining in “other assets” will be recorded in the appropriate
asset category and amortized over their estimated useful lives. During the year ended December 31, 2021, the balance
in other assets for software was $-0- and no assets were placed into service. </t>
        </is>
      </c>
    </row>
    <row r="17">
      <c r="A17" s="4" t="inlineStr">
        <is>
          <t>Intangible Assets</t>
        </is>
      </c>
      <c r="B17" s="4" t="inlineStr">
        <is>
          <t xml:space="preserve">Intangible Assets Excluding goodwill, acquired intangible assets
and internally developed software are amortized over their estimated useful lives. Acquired amortizing intangible assets are carried at
cost, less accumulated amortization. Internally developed software costs are capitalized upon reaching technological feasibility. Amortization
of acquired finite-lived intangible assets is computed over the estimated useful lives (5- 10 years) of the respective assets which is
the shorter of the life of the asset or the period during which sales will be generated. The Company’s evaluation of intangible assets
for impairment involves assessing the recoverability of the asset group by comparing the fair value of the asset group to its carrying
value. The fair value of the asset group is estimated using the sum of the undiscounted cash flows expected to result from the use and
eventual disposition of the asset group, using estimates and assumptions relating to revenue growth rates. The Company has identified
two distinct asset groups, of which one was deemed to be fully recoverable. However, in our evaluation, we believe that the other asset
group was not deemed to be recoverable and an impairment charge totaling $831,000 was recognized during the year ended December 31, 2021. </t>
        </is>
      </c>
    </row>
    <row r="18">
      <c r="A18" s="4" t="inlineStr">
        <is>
          <t>Goodwill</t>
        </is>
      </c>
      <c r="B18" s="4" t="inlineStr">
        <is>
          <t xml:space="preserve">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utilizing qualitative considerations.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During the year ended December 31, 2021, the Company’s
projection and assessment did not indicate that an impairment charge was required as its fair value was in excess of carrying value. During the year ended December 31, 2020, the Company
recorded an impairment loss of approximately $1.0 million, associated with goodwill at one of its reporting units. As a result of the
current pandemic and its potential impact on future results, the Company updated its reporting unit projections, and it indicated a goodwill
impairment as the carrying value may not be recovered as revenue assumptions and related revenue were revised downward. The fair value of the reporting unit in both years
was determined using discounted cash flow model and the market approach. </t>
        </is>
      </c>
    </row>
    <row r="19">
      <c r="A19" s="4" t="inlineStr">
        <is>
          <t>Stock-based compensation</t>
        </is>
      </c>
      <c r="B19" s="4" t="inlineStr">
        <is>
          <t xml:space="preserve">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all award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
        </is>
      </c>
    </row>
    <row r="20">
      <c r="A20" s="4" t="inlineStr">
        <is>
          <t>Impairment of Long-Lived Assets</t>
        </is>
      </c>
      <c r="B20" s="4" t="inlineStr">
        <is>
          <t xml:space="preserve">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 During the year ended December 31, 2020, the Company
recorded an impairment on intangible assets of approximately $0.3 million at one reporting unit. The current projection indicated the
carrying value of the intangible assets was in excess of its estimated recoverable value. </t>
        </is>
      </c>
    </row>
    <row r="21">
      <c r="A21" s="4" t="inlineStr">
        <is>
          <t>Research and Development Costs</t>
        </is>
      </c>
      <c r="B21" s="4" t="inlineStr">
        <is>
          <t xml:space="preserve">Research and Development Costs Research and development costs consist of expenditures
for the research and development of new products and technology. These costs are primarily expenses to incurred to perform research projects
and develop technology for the Company’s products. Research and development costs are expensed as incurred. </t>
        </is>
      </c>
    </row>
    <row r="22">
      <c r="A22" s="4" t="inlineStr">
        <is>
          <t>Net Loss per Common Share</t>
        </is>
      </c>
      <c r="B22" s="4" t="inlineStr">
        <is>
          <t xml:space="preserve">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21 and 2020 because their effect was antidilutive:
2021 2020
Convertible notes payable 117,529 1,776,500
Warrants 1,403,610 1,823,267
Stock options 8,910,994 5,645,802
10,432,133 9,245,569 </t>
        </is>
      </c>
    </row>
    <row r="23">
      <c r="A23" s="4" t="inlineStr">
        <is>
          <t>Foreign Currency Translation</t>
        </is>
      </c>
      <c r="B23" s="4" t="inlineStr">
        <is>
          <t>Foreign Currency Translation The assets, liabilities and results of operations
of certain of Ipsidy’s subsidiaries are measured using their functional currency which is the currency of the primary foreign economic
environment in which they operate. Upon consolidating these subsidiaries with Ipsidy,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loss in the accompanying consolidated statements of comprehensive
loss. See Notes 5 and 6 for additional information on
indebtedness outstanding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Accounting Policies [Abstract]</t>
        </is>
      </c>
    </row>
    <row r="4">
      <c r="A4" s="4" t="inlineStr">
        <is>
          <t>Schedule of computes net loss per share</t>
        </is>
      </c>
      <c r="B4" s="4" t="inlineStr">
        <is>
          <t xml:space="preserve">2021 2020
Convertible notes payable 117,529 1,776,500
Warrants 1,403,610 1,823,267
Stock options 8,910,994 5,645,802
10,432,133 9,245,5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2021 2020
Property and equipment $ 387,875 $ 297,839
Equipment under capital lease 163,407 163,407
551,282 461,246
Less accumulated depreciation (432,751 ) (363,417 )
Property and equipment, net $ 118,531 $ 97,8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Other than Goodwill) (Tables)</t>
        </is>
      </c>
      <c r="B1" s="2" t="inlineStr">
        <is>
          <t>12 Months Ended</t>
        </is>
      </c>
    </row>
    <row r="2">
      <c r="B2" s="2" t="inlineStr">
        <is>
          <t>Dec. 31, 2021</t>
        </is>
      </c>
    </row>
    <row r="3">
      <c r="A3" s="3" t="inlineStr">
        <is>
          <t>Goodwill and Intangible Assets Disclosure [Abstract]</t>
        </is>
      </c>
    </row>
    <row r="4">
      <c r="A4" s="4" t="inlineStr">
        <is>
          <t>Schedule of intangible assets, net</t>
        </is>
      </c>
      <c r="B4" s="4" t="inlineStr">
        <is>
          <t xml:space="preserve">Customer Acquired Intellectual Patents Total
Useful Lives 10 Years 5 Years 10 Years 10 Years
Carrying Value at December 31, 2019 $ 970,019 $ 3,651,924 $ 862,792 $ 108,877 $ 5,593,612
Additions - 404,720 - 22,721 427,441
Impairment of assets - - (297,937 ) - (297,937 )
Amortization (158,716 ) (885,250 ) (148,384 ) (3,290 ) (1,195,640 )
Carrying Value at December 31, 2020 811,303 3,171,394 416,471 128,308 4,527,476
Additions - - - 26,705 26,705
Impairment of assets (495,976 ) - (335,101 ) - (831,077 )
Amortization (162,326 ) (932,512 ) (81,370 ) (14,443 ) (1,190,651 )
Carrying Value at December 31, 2021 $ 153,001 $ 2,238,882 $ - $ 140,570 $ 2,532,453
Customer Acquired Intellectual Patents Total
Cost $ 372,130 $ 4,476,271 $ - $ 158,303 $ 5,006,704
Accumulated amortization (219,129 ) (2,237,389 ) - (17,733 ) (2,474,251 )
Carrying Value at December 31, 2021 $ 153,001 $ 2,238,882 $ - $ 140,570 $ 2,532,453
Customer Acquired Intellectual Patents Total
Cost $ 1,587,159 $ 4,476,271 $ 828,580 $ 131,598 $ 7,023,608
Accumulated amortization (775,856 ) (1,304,877 ) (412,109 ) (3,290 ) (2,496,132 )
Carrying Value at December 31, 2020 $ 811,303 $ 3,171,394 $ 416,471 $ 128,308 $ 4,527,476 </t>
        </is>
      </c>
    </row>
    <row r="5">
      <c r="A5" s="4" t="inlineStr">
        <is>
          <t>Schedule of future expected amortization of intangible assets</t>
        </is>
      </c>
      <c r="B5" s="4" t="inlineStr">
        <is>
          <t xml:space="preserve">2022 $ 892,298
2023 841,309
2024 616,996
2025 100,378
2026 19,985
Thereafter 61,487
$ 2,532,4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2021 2020
Trade payables $ 593,563 $ 311,024
Accrued interest 33,533 554,755
Accrued payroll and related expenses 836,793 891,790
Current portion of operating lease liabilities 69,812 117,414
Other* 479,759 790,149
Total $ 2,013,460 $ 2,665,132 * Included in other is accrued Board of Directors Compensation of $-0-
and $349,000 as of December 31, 2021 and December 31, 2020, respectively. In May 2021, the non-employee Directors were compensated for
their service through the issuance of stock options and therefore the balance of the accrual for Directors’ compensation was $-0-
as of December 31, 2021. See Note 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Net (Tables)</t>
        </is>
      </c>
      <c r="B1" s="2" t="inlineStr">
        <is>
          <t>12 Months Ended</t>
        </is>
      </c>
    </row>
    <row r="2">
      <c r="B2" s="2" t="inlineStr">
        <is>
          <t>Dec. 31, 2021</t>
        </is>
      </c>
    </row>
    <row r="3">
      <c r="A3" s="3" t="inlineStr">
        <is>
          <t>Notes Payable [Abstract]</t>
        </is>
      </c>
    </row>
    <row r="4">
      <c r="A4" s="4" t="inlineStr">
        <is>
          <t>Schedule of notes payable</t>
        </is>
      </c>
      <c r="B4" s="4" t="inlineStr">
        <is>
          <t xml:space="preserve">December 31, December 31,
Paycheck Protection Program $ - $ 485,760
Installment loan payable related to a vehicle acquisition payable in monthly payments of $539 per month at an interest rate of 10.8% per annum payable for 36 months 1,579 7,526
Total Principal Outstanding $ 1,579 $ 493,286
Notes Payable, current portion $ 1,579 $ 5,947
Notes Payable, net of current portion - 487,339
$ 1,579 $ 493,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warrant activity</t>
        </is>
      </c>
      <c r="B4" s="4" t="inlineStr">
        <is>
          <t xml:space="preserve">Number of Weighted Weighted
Outstanding on January 1, 2020 1,581,774 $ 3.30 2.9 Years
Granted 1,227,389 $ 4.50 5.0 Years
Exercised/Cancelled (985,896 ) $ 2.70 -
Outstanding at December 31, 2020 1,823,267 $ 4.20 3.4 Years
Granted 64,286 $ 8.75 5.0 Years
Exercised/Cancelled (483,943 ) $ 3.22 -
Outstanding at December 31, 2021 1,403,610 $ 4.61 3.0 Years </t>
        </is>
      </c>
    </row>
    <row r="5">
      <c r="A5" s="4" t="inlineStr">
        <is>
          <t>Schedule of black - scholes option-pricing model valuation assumption</t>
        </is>
      </c>
      <c r="B5" s="4" t="inlineStr">
        <is>
          <t xml:space="preserve">2021 2020
Expected Volatility 70% 67% to 75%
Expected Term 1.0 – 5.0 Years 2.5 – 5.9 Years
Risk Free Rate 0.16% to 1.27% 0.33 to 0.5%
Dividend Rate 0.00% 0.00% </t>
        </is>
      </c>
    </row>
    <row r="6">
      <c r="A6" s="4" t="inlineStr">
        <is>
          <t>Schedule of outstanding stock options</t>
        </is>
      </c>
      <c r="B6" s="4" t="inlineStr">
        <is>
          <t xml:space="preserve">Number of Weighted Weighted Aggregate
Outstanding as of January 1, 2020 3,646,667 $ 5.40 6.5 $ 280,000
Granted 2,089,135 $ 2.10 10.0 $ -
Exercised (66,667 ) $ 1.50 4.3 $ -
Forfeited/cancelled (23,333 ) $ 6.12 - $ -
Outstanding as of December 31, 2020 5,645,802 $ 4.50 7.5 $ 8,283,639
Granted 4,583,609 $ 7.56 10.0 $ -
Exercised (599,661 ) $ 1.29 5.0 $ 3,485,482
Forfeited/cancelled (718,756 ) $ 6.52 8.8
Outstanding as of December 31, 2021 8,910,994 $ 6.48 6.7 $ 67,488,214
Exercisable as of December 31, 2021 4,957,184 $ 5.22 4.5 $ 43,678,807 </t>
        </is>
      </c>
    </row>
    <row r="7">
      <c r="A7" s="4" t="inlineStr">
        <is>
          <t>Schedule of stock option</t>
        </is>
      </c>
      <c r="B7" s="4" t="inlineStr">
        <is>
          <t xml:space="preserve">Exercise Price Outstanding Weighted Exercisable
$.03 - $4.00 3,570,045 4.6 3,278,268
$4.01 - $7.00 162,784 4.5 162,784
$7.01 - $10.00 3,466,135 9.3 449,464
$10.01 - $13.50 1,712,030 5.9 1,066,668
8,910,994 6.7 4,957,1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rect Financing Lease (Tables)</t>
        </is>
      </c>
      <c r="B1" s="2" t="inlineStr">
        <is>
          <t>12 Months Ended</t>
        </is>
      </c>
    </row>
    <row r="2">
      <c r="B2" s="2" t="inlineStr">
        <is>
          <t>Dec. 31, 2021</t>
        </is>
      </c>
    </row>
    <row r="3">
      <c r="A3" s="3" t="inlineStr">
        <is>
          <t>Direct Financing Lease [Abstract]</t>
        </is>
      </c>
    </row>
    <row r="4">
      <c r="A4" s="4" t="inlineStr">
        <is>
          <t>Schedule of future minimum lease payments to be received</t>
        </is>
      </c>
      <c r="B4" s="4" t="inlineStr">
        <is>
          <t xml:space="preserve">Year Ending December 31,
2022 $ 122,148
2023 122,148
2024 122,148
2025 122,148
2026 40,716
529,308
Less Deferred revenue (107,286 )
Reserve for doubtful accounts (422,022 )
Net investment in lease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Obligation Payable (Tables)</t>
        </is>
      </c>
      <c r="B1" s="2" t="inlineStr">
        <is>
          <t>12 Months Ended</t>
        </is>
      </c>
    </row>
    <row r="2">
      <c r="B2" s="2" t="inlineStr">
        <is>
          <t>Dec. 31, 2021</t>
        </is>
      </c>
    </row>
    <row r="3">
      <c r="A3" s="3" t="inlineStr">
        <is>
          <t>Leases [Abstract]</t>
        </is>
      </c>
    </row>
    <row r="4">
      <c r="A4" s="4" t="inlineStr">
        <is>
          <t>Schedule of lease obligation payable</t>
        </is>
      </c>
      <c r="B4" s="4" t="inlineStr">
        <is>
          <t xml:space="preserve">2022 $ 10,774
Total minimum lease payments 10,774
Less: Amount representing interest (212 )
Present value of minimum lease payments $ 10,5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000000000</v>
      </c>
      <c r="C4" s="5" t="n">
        <v>1000000000</v>
      </c>
    </row>
    <row r="5">
      <c r="A5" s="4" t="inlineStr">
        <is>
          <t>Common stock, shares issued</t>
        </is>
      </c>
      <c r="B5" s="5" t="n">
        <v>23294024</v>
      </c>
      <c r="C5" s="5" t="n">
        <v>19642401</v>
      </c>
    </row>
    <row r="6">
      <c r="A6" s="4" t="inlineStr">
        <is>
          <t>Common stock, shares outstanding</t>
        </is>
      </c>
      <c r="B6" s="5" t="n">
        <v>23294024</v>
      </c>
      <c r="C6" s="5" t="n">
        <v>19642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es</t>
        </is>
      </c>
      <c r="B4" s="4" t="inlineStr">
        <is>
          <t xml:space="preserve">2021 2020
United States $ (16,466,423 ) $ (8,899,719 )
Outside United States (1,198,341 ) (2,362,516 )
Loss before income taxes $ (17,664,764 ) $ (11,262,235 ) </t>
        </is>
      </c>
    </row>
    <row r="5">
      <c r="A5" s="4" t="inlineStr">
        <is>
          <t>Schedule of U.S. federal statutory tax rate and the company’s effective tax rate</t>
        </is>
      </c>
      <c r="B5" s="4" t="inlineStr">
        <is>
          <t xml:space="preserve">2021 2020
US Federal statutory tax rate 21.00 % 21.00 %
State taxes 3.94 % 4.35 %
Other deferred adjustments -2.02 % 5.27 %
Change in tax rates -1.53 % - %
Change in valuation allowance -21.39 % -30.62 %
0.00 % 0.00 % </t>
        </is>
      </c>
    </row>
    <row r="6">
      <c r="A6" s="4" t="inlineStr">
        <is>
          <t>Schedule of deferred tax assets and liabilities</t>
        </is>
      </c>
      <c r="B6" s="4" t="inlineStr">
        <is>
          <t xml:space="preserve">2021 2020
Deferred tax assets
Net operating loss $ 12,702,731 $ 8,472,849
Charitable contributions - 1,267
Stock options 5,922,550 6,359,279
Federal tax credits 303,556 -
Basis difference in intangible and fixed assets (206,925 ) 64,848
Convertible note payable discount - 205,557
Accrued payroll 169,242 186,159
Valuation allowance (18,891,154 ) (15,289,959 )
Total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related lease balance</t>
        </is>
      </c>
      <c r="B4" s="4" t="inlineStr">
        <is>
          <t xml:space="preserve">Assets:
Current portion of operating lease ROU assets - included in other current assets $ 74,654
Operating lease ROU assets – included in Other Assets -
Total operating lease assets $ 74,654
Liabilities:
Current portion of ROU liabilities – included in Accounts payable and accrued expenses $ 69,812
Long-term portion of ROU liabilities – included in Other liabilities -
Total operating lease liabilities $ 69,812 </t>
        </is>
      </c>
    </row>
    <row r="5">
      <c r="A5" s="4" t="inlineStr">
        <is>
          <t>Schedule of maturity of the company's operating lease liabilities</t>
        </is>
      </c>
      <c r="B5" s="4" t="inlineStr">
        <is>
          <t xml:space="preserve">Years Ending December 31,
2022 $ 72,852
Total operating lease payments 72,852
Less: Imputed interest (3,040 )
Total operating lease liabilities $ 69,8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geographic region and reconciliation consolidated revenue, gross profit, and net loss</t>
        </is>
      </c>
      <c r="B4" s="4" t="inlineStr">
        <is>
          <t>Year Ended December 31,
2021 2020
Net Revenues:
North America $ 613,516 $ 612,271
South America 360,751 349,374
Africa 1,318,029 1,178,999
2,292,296 2,140,644
Identity Management 1,931,545 1,791,270
Payment Processing 360,751 349,374
2,292,296 2,140,644
Loss from Operations
North America (14,808,426 ) (5,498,577 )
South America (2,086,507 ) (1,702,141 )
Africa (1,161,123 ) (1,809,047 )
(18,056,056 ) (9,009,765 )
Identity Management (16,894,933 ) (7,307,624 )
Payment Processing (1,161,123 ) (1,702,141 )
(18,056,056 ) (9,009,765 )
Interest Expense (585,636 ) (969,396 )
Other income/(expense) 996,928 (1,283,074 )
Loss before income taxes (17,644,764 ) (11,262,235 )
Income tax expense (21,024 ) (36,323 )
Net loss $ (17,665,788 ) $ (11,298,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9" customWidth="1" min="2" max="2"/>
    <col width="14" customWidth="1" min="3" max="3"/>
    <col width="16" customWidth="1" min="4" max="4"/>
    <col width="14" customWidth="1" min="5" max="5"/>
  </cols>
  <sheetData>
    <row r="1">
      <c r="A1" s="1" t="inlineStr">
        <is>
          <t>Description of Business and Summary of Significant Accounting Policies (Details) - USD ($)</t>
        </is>
      </c>
      <c r="B1" s="2" t="inlineStr">
        <is>
          <t>1 Months Ended</t>
        </is>
      </c>
      <c r="D1" s="2" t="inlineStr">
        <is>
          <t>12 Months Ended</t>
        </is>
      </c>
    </row>
    <row r="2">
      <c r="B2" s="2" t="inlineStr">
        <is>
          <t>Mar. 31, 2022</t>
        </is>
      </c>
      <c r="C2" s="2" t="inlineStr">
        <is>
          <t>Mar. 21, 2022</t>
        </is>
      </c>
      <c r="D2" s="2" t="inlineStr">
        <is>
          <t>Dec. 31, 2021</t>
        </is>
      </c>
      <c r="E2" s="2" t="inlineStr">
        <is>
          <t>Dec. 31, 2020</t>
        </is>
      </c>
    </row>
    <row r="3">
      <c r="A3" s="3" t="inlineStr">
        <is>
          <t>Description of Business and Summary of Significant Accounting Policies (Details) [Line Items]</t>
        </is>
      </c>
    </row>
    <row r="4">
      <c r="A4" s="4" t="inlineStr">
        <is>
          <t>Accumulated deficit</t>
        </is>
      </c>
      <c r="D4" s="6" t="n">
        <v>115900000</v>
      </c>
    </row>
    <row r="5">
      <c r="A5" s="4" t="inlineStr">
        <is>
          <t>Revenue</t>
        </is>
      </c>
      <c r="D5" s="5" t="n">
        <v>2300000</v>
      </c>
    </row>
    <row r="6">
      <c r="A6" s="4" t="inlineStr">
        <is>
          <t>Earned revenue amount</t>
        </is>
      </c>
      <c r="D6" s="5" t="n">
        <v>8800000</v>
      </c>
    </row>
    <row r="7">
      <c r="A7" s="4" t="inlineStr">
        <is>
          <t>Loss from operation</t>
        </is>
      </c>
      <c r="D7" s="6" t="n">
        <v>17700000</v>
      </c>
    </row>
    <row r="8">
      <c r="A8" s="4" t="inlineStr">
        <is>
          <t>Revenue percentage</t>
        </is>
      </c>
      <c r="D8" s="4" t="inlineStr">
        <is>
          <t>27.00%</t>
        </is>
      </c>
    </row>
    <row r="9">
      <c r="A9" s="4" t="inlineStr">
        <is>
          <t>Gross proceeds</t>
        </is>
      </c>
      <c r="C9" s="9" t="n">
        <v>3.3</v>
      </c>
    </row>
    <row r="10">
      <c r="A10" s="4" t="inlineStr">
        <is>
          <t>Cards Plus</t>
        </is>
      </c>
      <c r="D10" s="6" t="n">
        <v>48000</v>
      </c>
      <c r="E10" s="6" t="n">
        <v>87000</v>
      </c>
    </row>
    <row r="11">
      <c r="A11" s="4" t="inlineStr">
        <is>
          <t>Contract liability</t>
        </is>
      </c>
      <c r="D11" s="5" t="n">
        <v>199000</v>
      </c>
      <c r="E11" s="5" t="n">
        <v>150000</v>
      </c>
    </row>
    <row r="12">
      <c r="A12" s="4" t="inlineStr">
        <is>
          <t>Deferred revenue contract liability</t>
        </is>
      </c>
      <c r="D12" s="5" t="n">
        <v>199000</v>
      </c>
    </row>
    <row r="13">
      <c r="A13" s="4" t="inlineStr">
        <is>
          <t>Inventory valuation allowance</t>
        </is>
      </c>
      <c r="D13" s="5" t="n">
        <v>20000</v>
      </c>
      <c r="E13" s="5" t="n">
        <v>18000</v>
      </c>
    </row>
    <row r="14">
      <c r="A14" s="4" t="inlineStr">
        <is>
          <t>Federal deposit insurance corporation</t>
        </is>
      </c>
      <c r="D14" s="5" t="n">
        <v>250000</v>
      </c>
    </row>
    <row r="15">
      <c r="A15" s="4" t="inlineStr">
        <is>
          <t>Excess of the insured amounts by the FDIC</t>
        </is>
      </c>
      <c r="D15" s="5" t="n">
        <v>5505000</v>
      </c>
    </row>
    <row r="16">
      <c r="A16" s="4" t="inlineStr">
        <is>
          <t>Service cost</t>
        </is>
      </c>
      <c r="D16" s="5" t="n">
        <v>400000</v>
      </c>
    </row>
    <row r="17">
      <c r="A17" s="4" t="inlineStr">
        <is>
          <t>Impairment expense</t>
        </is>
      </c>
      <c r="D17" s="6" t="n">
        <v>831000</v>
      </c>
    </row>
    <row r="18">
      <c r="A18" s="4" t="inlineStr">
        <is>
          <t>Good will impairment loss of long-lived assets</t>
        </is>
      </c>
      <c r="E18" s="5" t="n">
        <v>1000000</v>
      </c>
    </row>
    <row r="19">
      <c r="A19" s="4" t="inlineStr">
        <is>
          <t>impairment on intangible assets</t>
        </is>
      </c>
      <c r="E19" s="6" t="n">
        <v>300000</v>
      </c>
    </row>
    <row r="20">
      <c r="A20" s="4" t="inlineStr">
        <is>
          <t>Subsequent Event [Member]</t>
        </is>
      </c>
    </row>
    <row r="21">
      <c r="A21" s="3" t="inlineStr">
        <is>
          <t>Description of Business and Summary of Significant Accounting Policies (Details) [Line Items]</t>
        </is>
      </c>
    </row>
    <row r="22">
      <c r="A22" s="4" t="inlineStr">
        <is>
          <t>Aggregate amount</t>
        </is>
      </c>
      <c r="C22" s="6" t="n">
        <v>9200000</v>
      </c>
    </row>
    <row r="23">
      <c r="A23" s="4" t="inlineStr">
        <is>
          <t>Initial conversion price (in Dollars per share)</t>
        </is>
      </c>
      <c r="C23" s="9" t="n">
        <v>3.7</v>
      </c>
    </row>
    <row r="24">
      <c r="A24" s="4" t="inlineStr">
        <is>
          <t>Credit facility</t>
        </is>
      </c>
      <c r="C24" s="6" t="n">
        <v>10000000</v>
      </c>
    </row>
    <row r="25">
      <c r="A25" s="4" t="inlineStr">
        <is>
          <t>Outside investor price (in Dollars per share)</t>
        </is>
      </c>
      <c r="C25" s="8" t="n">
        <v>3.03</v>
      </c>
    </row>
    <row r="26">
      <c r="A26" s="4" t="inlineStr">
        <is>
          <t>Management investors price (in Dollars per share)</t>
        </is>
      </c>
      <c r="C26" s="9" t="n">
        <v>3.7</v>
      </c>
    </row>
    <row r="27">
      <c r="A27" s="4" t="inlineStr">
        <is>
          <t>Stock Issued</t>
        </is>
      </c>
      <c r="B27" s="6" t="n">
        <v>11709000000000</v>
      </c>
    </row>
    <row r="28">
      <c r="A28" s="4" t="inlineStr">
        <is>
          <t>Cash</t>
        </is>
      </c>
      <c r="B28" s="5" t="n">
        <v>549000</v>
      </c>
    </row>
    <row r="29">
      <c r="A29" s="4" t="inlineStr">
        <is>
          <t>Deferred revenue contract liability</t>
        </is>
      </c>
      <c r="B29" s="6" t="n">
        <v>140000</v>
      </c>
    </row>
    <row r="30">
      <c r="A30" s="4" t="inlineStr">
        <is>
          <t>Common Stock [Member]</t>
        </is>
      </c>
    </row>
    <row r="31">
      <c r="A31" s="3" t="inlineStr">
        <is>
          <t>Description of Business and Summary of Significant Accounting Policies (Details) [Line Items]</t>
        </is>
      </c>
    </row>
    <row r="32">
      <c r="A32" s="4" t="inlineStr">
        <is>
          <t>Common shares (in Shares)</t>
        </is>
      </c>
      <c r="D32" s="5" t="n">
        <v>1642856</v>
      </c>
      <c r="E32" s="5" t="n">
        <v>1862552</v>
      </c>
    </row>
    <row r="33">
      <c r="A33" s="4" t="inlineStr">
        <is>
          <t>Common Stock [Member] | Subsequent Event [Member]</t>
        </is>
      </c>
    </row>
    <row r="34">
      <c r="A34" s="3" t="inlineStr">
        <is>
          <t>Description of Business and Summary of Significant Accounting Policies (Details) [Line Items]</t>
        </is>
      </c>
    </row>
    <row r="35">
      <c r="A35" s="4" t="inlineStr">
        <is>
          <t>Commitment fee (in Shares)</t>
        </is>
      </c>
      <c r="C35" s="5" t="n">
        <v>100000</v>
      </c>
    </row>
    <row r="36">
      <c r="A36" s="4" t="inlineStr">
        <is>
          <t>Common shares (in Shares)</t>
        </is>
      </c>
      <c r="C36" s="5" t="n">
        <v>1063514</v>
      </c>
    </row>
    <row r="37">
      <c r="A37" s="4" t="inlineStr">
        <is>
          <t>North America [Member]</t>
        </is>
      </c>
    </row>
    <row r="38">
      <c r="A38" s="3" t="inlineStr">
        <is>
          <t>Description of Business and Summary of Significant Accounting Policies (Details) [Line Items]</t>
        </is>
      </c>
    </row>
    <row r="39">
      <c r="A39" s="4" t="inlineStr">
        <is>
          <t>Revenues from operations</t>
        </is>
      </c>
      <c r="D39" s="6" t="n">
        <v>600000</v>
      </c>
      <c r="E39" s="6" t="n">
        <v>600000</v>
      </c>
    </row>
    <row r="40">
      <c r="A40" s="4" t="inlineStr">
        <is>
          <t>South America [Member]</t>
        </is>
      </c>
    </row>
    <row r="41">
      <c r="A41" s="3" t="inlineStr">
        <is>
          <t>Description of Business and Summary of Significant Accounting Policies (Details) [Line Items]</t>
        </is>
      </c>
    </row>
    <row r="42">
      <c r="A42" s="4" t="inlineStr">
        <is>
          <t>Revenues from operations</t>
        </is>
      </c>
      <c r="D42" s="5" t="n">
        <v>400000</v>
      </c>
      <c r="E42" s="5" t="n">
        <v>400000</v>
      </c>
    </row>
    <row r="43">
      <c r="A43" s="4" t="inlineStr">
        <is>
          <t>Africa [Member]</t>
        </is>
      </c>
    </row>
    <row r="44">
      <c r="A44" s="3" t="inlineStr">
        <is>
          <t>Description of Business and Summary of Significant Accounting Policies (Details) [Line Items]</t>
        </is>
      </c>
    </row>
    <row r="45">
      <c r="A45" s="4" t="inlineStr">
        <is>
          <t>Revenues from operations</t>
        </is>
      </c>
      <c r="D45" s="5" t="n">
        <v>1300000</v>
      </c>
      <c r="E45" s="6" t="n">
        <v>1500000</v>
      </c>
    </row>
    <row r="46">
      <c r="A46" s="4" t="inlineStr">
        <is>
          <t>Cash held by acquire</t>
        </is>
      </c>
      <c r="D46" s="5" t="n">
        <v>183000</v>
      </c>
    </row>
    <row r="47">
      <c r="A47" s="4" t="inlineStr">
        <is>
          <t>Peruvian [Member]</t>
        </is>
      </c>
    </row>
    <row r="48">
      <c r="A48" s="3" t="inlineStr">
        <is>
          <t>Description of Business and Summary of Significant Accounting Policies (Details) [Line Items]</t>
        </is>
      </c>
    </row>
    <row r="49">
      <c r="A49" s="4" t="inlineStr">
        <is>
          <t>Cash held by acquire</t>
        </is>
      </c>
      <c r="D49" s="5" t="n">
        <v>4000</v>
      </c>
    </row>
    <row r="50">
      <c r="A50" s="4" t="inlineStr">
        <is>
          <t>Colombian [Member]</t>
        </is>
      </c>
    </row>
    <row r="51">
      <c r="A51" s="3" t="inlineStr">
        <is>
          <t>Description of Business and Summary of Significant Accounting Policies (Details) [Line Items]</t>
        </is>
      </c>
    </row>
    <row r="52">
      <c r="A52" s="4" t="inlineStr">
        <is>
          <t>Cash held by acquire</t>
        </is>
      </c>
      <c r="D52" s="6" t="n">
        <v>87000</v>
      </c>
    </row>
    <row r="53">
      <c r="A53" s="4" t="inlineStr">
        <is>
          <t>Colombian [Member] | 2021 Revenues and accounts receivable [Member]</t>
        </is>
      </c>
    </row>
    <row r="54">
      <c r="A54" s="3" t="inlineStr">
        <is>
          <t>Description of Business and Summary of Significant Accounting Policies (Details) [Line Items]</t>
        </is>
      </c>
    </row>
    <row r="55">
      <c r="A55" s="4" t="inlineStr">
        <is>
          <t>Percentage of concentration risk</t>
        </is>
      </c>
      <c r="D55" s="4" t="inlineStr">
        <is>
          <t>17.00%</t>
        </is>
      </c>
    </row>
    <row r="56">
      <c r="A56" s="4" t="inlineStr">
        <is>
          <t>Colombian [Member] | 2021 Revenues and accounts receivable [Member] | Customer1 [Member]</t>
        </is>
      </c>
    </row>
    <row r="57">
      <c r="A57" s="3" t="inlineStr">
        <is>
          <t>Description of Business and Summary of Significant Accounting Policies (Details) [Line Items]</t>
        </is>
      </c>
    </row>
    <row r="58">
      <c r="A58" s="4" t="inlineStr">
        <is>
          <t>Percentage of concentration risk</t>
        </is>
      </c>
      <c r="D58" s="4" t="inlineStr">
        <is>
          <t>13.00%</t>
        </is>
      </c>
    </row>
    <row r="59">
      <c r="A59" s="4" t="inlineStr">
        <is>
          <t>Colombian [Member] | 2021 Revenues and accounts receivable [Member] | Customer2 [Member]</t>
        </is>
      </c>
    </row>
    <row r="60">
      <c r="A60" s="3" t="inlineStr">
        <is>
          <t>Description of Business and Summary of Significant Accounting Policies (Details) [Line Items]</t>
        </is>
      </c>
    </row>
    <row r="61">
      <c r="A61" s="4" t="inlineStr">
        <is>
          <t>Percentage of concentration risk</t>
        </is>
      </c>
      <c r="D61" s="4" t="inlineStr">
        <is>
          <t>16.00%</t>
        </is>
      </c>
    </row>
    <row r="62">
      <c r="A62" s="4" t="inlineStr">
        <is>
          <t>Colombian [Member] | 2021 Revenues and accounts receivable [Member] | Customer3 [Member]</t>
        </is>
      </c>
    </row>
    <row r="63">
      <c r="A63" s="3" t="inlineStr">
        <is>
          <t>Description of Business and Summary of Significant Accounting Policies (Details) [Line Items]</t>
        </is>
      </c>
    </row>
    <row r="64">
      <c r="A64" s="4" t="inlineStr">
        <is>
          <t>Percentage of concentration risk</t>
        </is>
      </c>
      <c r="D64" s="4" t="inlineStr">
        <is>
          <t>87.00%</t>
        </is>
      </c>
    </row>
    <row r="65">
      <c r="A65" s="4" t="inlineStr">
        <is>
          <t>Colombian [Member] | 2020 Revenues and accounts receivable [Member]</t>
        </is>
      </c>
    </row>
    <row r="66">
      <c r="A66" s="3" t="inlineStr">
        <is>
          <t>Description of Business and Summary of Significant Accounting Policies (Details) [Line Items]</t>
        </is>
      </c>
    </row>
    <row r="67">
      <c r="A67" s="4" t="inlineStr">
        <is>
          <t>Percentage of concentration risk</t>
        </is>
      </c>
      <c r="D67" s="4" t="inlineStr">
        <is>
          <t>1.00%</t>
        </is>
      </c>
    </row>
    <row r="68">
      <c r="A68" s="4" t="inlineStr">
        <is>
          <t>Colombian [Member] | 2020 Revenues and accounts receivable [Member] | Customer2 [Member]</t>
        </is>
      </c>
    </row>
    <row r="69">
      <c r="A69" s="3" t="inlineStr">
        <is>
          <t>Description of Business and Summary of Significant Accounting Policies (Details) [Line Items]</t>
        </is>
      </c>
    </row>
    <row r="70">
      <c r="A70" s="4" t="inlineStr">
        <is>
          <t>Percentage of concentration risk</t>
        </is>
      </c>
      <c r="D70" s="4" t="inlineStr">
        <is>
          <t>16.00%</t>
        </is>
      </c>
    </row>
    <row r="71">
      <c r="A71" s="4" t="inlineStr">
        <is>
          <t>Colombian [Member] | 2020 Revenues and accounts receivable [Member] | Customer3 [Member]</t>
        </is>
      </c>
    </row>
    <row r="72">
      <c r="A72" s="3" t="inlineStr">
        <is>
          <t>Description of Business and Summary of Significant Accounting Policies (Details) [Line Items]</t>
        </is>
      </c>
    </row>
    <row r="73">
      <c r="A73" s="4" t="inlineStr">
        <is>
          <t>Percentage of concentration risk</t>
        </is>
      </c>
      <c r="D73" s="4" t="inlineStr">
        <is>
          <t>87.00%</t>
        </is>
      </c>
    </row>
    <row r="74">
      <c r="A74" s="4" t="inlineStr">
        <is>
          <t>British banks [Member]</t>
        </is>
      </c>
    </row>
    <row r="75">
      <c r="A75" s="3" t="inlineStr">
        <is>
          <t>Description of Business and Summary of Significant Accounting Policies (Details) [Line Items]</t>
        </is>
      </c>
    </row>
    <row r="76">
      <c r="A76" s="4" t="inlineStr">
        <is>
          <t>Cash held by acquire</t>
        </is>
      </c>
      <c r="D76" s="6" t="n">
        <v>8000</v>
      </c>
    </row>
    <row r="77">
      <c r="A77" s="4" t="inlineStr">
        <is>
          <t>US [Member] | 2021 Revenues and accounts receivable [Member]</t>
        </is>
      </c>
    </row>
    <row r="78">
      <c r="A78" s="3" t="inlineStr">
        <is>
          <t>Description of Business and Summary of Significant Accounting Policies (Details) [Line Items]</t>
        </is>
      </c>
    </row>
    <row r="79">
      <c r="A79" s="4" t="inlineStr">
        <is>
          <t>Percentage of concentration risk</t>
        </is>
      </c>
      <c r="D79" s="4" t="inlineStr">
        <is>
          <t>27.00%</t>
        </is>
      </c>
    </row>
    <row r="80">
      <c r="A80" s="4" t="inlineStr">
        <is>
          <t>US [Member] | 2020 Revenues and accounts receivable [Member]</t>
        </is>
      </c>
    </row>
    <row r="81">
      <c r="A81" s="3" t="inlineStr">
        <is>
          <t>Description of Business and Summary of Significant Accounting Policies (Details) [Line Items]</t>
        </is>
      </c>
    </row>
    <row r="82">
      <c r="A82" s="4" t="inlineStr">
        <is>
          <t>Percentage of concentration risk</t>
        </is>
      </c>
      <c r="E82" s="4" t="inlineStr">
        <is>
          <t>27.00%</t>
        </is>
      </c>
    </row>
    <row r="83">
      <c r="A83" s="4" t="inlineStr">
        <is>
          <t>Number of customers</t>
        </is>
      </c>
      <c r="E83" s="5" t="n">
        <v>1</v>
      </c>
    </row>
    <row r="84">
      <c r="A84" s="4" t="inlineStr">
        <is>
          <t>US [Member] | 2020 Revenues and accounts receivable [Member] | Accounts Receivable [Member]</t>
        </is>
      </c>
    </row>
    <row r="85">
      <c r="A85" s="3" t="inlineStr">
        <is>
          <t>Description of Business and Summary of Significant Accounting Policies (Details) [Line Items]</t>
        </is>
      </c>
    </row>
    <row r="86">
      <c r="A86" s="4" t="inlineStr">
        <is>
          <t>Percentage of concentration risk</t>
        </is>
      </c>
      <c r="D86" s="4" t="inlineStr">
        <is>
          <t>9.00%</t>
        </is>
      </c>
    </row>
    <row r="87">
      <c r="A87" s="4" t="inlineStr">
        <is>
          <t>Cards Plus (Africa) [Member] | 2021 Revenues and accounts receivable [Member] | Customer1 [Member]</t>
        </is>
      </c>
    </row>
    <row r="88">
      <c r="A88" s="3" t="inlineStr">
        <is>
          <t>Description of Business and Summary of Significant Accounting Policies (Details) [Line Items]</t>
        </is>
      </c>
    </row>
    <row r="89">
      <c r="A89" s="4" t="inlineStr">
        <is>
          <t>Percentage of concentration risk</t>
        </is>
      </c>
      <c r="D89" s="4" t="inlineStr">
        <is>
          <t>57.00%</t>
        </is>
      </c>
    </row>
    <row r="90">
      <c r="A90" s="4" t="inlineStr">
        <is>
          <t>Cards Plus (Africa) [Member] | 2021 Revenues and accounts receivable [Member] | Accounts Receivable [Member]</t>
        </is>
      </c>
    </row>
    <row r="91">
      <c r="A91" s="3" t="inlineStr">
        <is>
          <t>Description of Business and Summary of Significant Accounting Policies (Details) [Line Items]</t>
        </is>
      </c>
    </row>
    <row r="92">
      <c r="A92" s="4" t="inlineStr">
        <is>
          <t>Percentage of concentration risk</t>
        </is>
      </c>
      <c r="D92" s="4" t="inlineStr">
        <is>
          <t>64.00%</t>
        </is>
      </c>
    </row>
    <row r="93">
      <c r="A93" s="4" t="inlineStr">
        <is>
          <t>Cards Plus (Africa) [Member] | 2020 Revenues and accounts receivable [Member] | Customer1 [Member]</t>
        </is>
      </c>
    </row>
    <row r="94">
      <c r="A94" s="3" t="inlineStr">
        <is>
          <t>Description of Business and Summary of Significant Accounting Policies (Details) [Line Items]</t>
        </is>
      </c>
    </row>
    <row r="95">
      <c r="A95" s="4" t="inlineStr">
        <is>
          <t>Percentage of concentration risk</t>
        </is>
      </c>
      <c r="D95" s="4" t="inlineStr">
        <is>
          <t>55.00%</t>
        </is>
      </c>
    </row>
    <row r="96">
      <c r="A96" s="4" t="inlineStr">
        <is>
          <t>Cards Plus (Africa) [Member] | 2020 Revenues and accounts receivable [Member] | Accounts Receivable [Member]</t>
        </is>
      </c>
    </row>
    <row r="97">
      <c r="A97" s="3" t="inlineStr">
        <is>
          <t>Description of Business and Summary of Significant Accounting Policies (Details) [Line Items]</t>
        </is>
      </c>
    </row>
    <row r="98">
      <c r="A98" s="4" t="inlineStr">
        <is>
          <t>Percentage of concentration risk</t>
        </is>
      </c>
      <c r="D98" s="4" t="inlineStr">
        <is>
          <t>90.00%</t>
        </is>
      </c>
    </row>
    <row r="99">
      <c r="A99" s="4" t="inlineStr">
        <is>
          <t>US Customer [Member] | 2021 Revenues and accounts receivable [Member]</t>
        </is>
      </c>
    </row>
    <row r="100">
      <c r="A100" s="3" t="inlineStr">
        <is>
          <t>Description of Business and Summary of Significant Accounting Policies (Details) [Line Items]</t>
        </is>
      </c>
    </row>
    <row r="101">
      <c r="A101" s="4" t="inlineStr">
        <is>
          <t>Percentage of concentration risk</t>
        </is>
      </c>
      <c r="D101" s="4" t="inlineStr">
        <is>
          <t>27.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Schedule of computes net loss per share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Number of shares</t>
        </is>
      </c>
      <c r="B4" s="5" t="n">
        <v>10432133</v>
      </c>
      <c r="C4" s="5" t="n">
        <v>9245569</v>
      </c>
    </row>
    <row r="5">
      <c r="A5" s="4" t="inlineStr">
        <is>
          <t>Warrant [Member]</t>
        </is>
      </c>
    </row>
    <row r="6">
      <c r="A6" s="3" t="inlineStr">
        <is>
          <t>Antidilutive Securities Excluded from Computation of Earnings Per Share [Line Items]</t>
        </is>
      </c>
    </row>
    <row r="7">
      <c r="A7" s="4" t="inlineStr">
        <is>
          <t>Number of shares</t>
        </is>
      </c>
      <c r="B7" s="5" t="n">
        <v>1403610</v>
      </c>
      <c r="C7" s="5" t="n">
        <v>1823267</v>
      </c>
    </row>
    <row r="8">
      <c r="A8" s="4" t="inlineStr">
        <is>
          <t>Share-based Payment Arrangement, Option [Member]</t>
        </is>
      </c>
    </row>
    <row r="9">
      <c r="A9" s="3" t="inlineStr">
        <is>
          <t>Antidilutive Securities Excluded from Computation of Earnings Per Share [Line Items]</t>
        </is>
      </c>
    </row>
    <row r="10">
      <c r="A10" s="4" t="inlineStr">
        <is>
          <t>Number of shares</t>
        </is>
      </c>
      <c r="B10" s="5" t="n">
        <v>8910994</v>
      </c>
      <c r="C10" s="5" t="n">
        <v>5645802</v>
      </c>
    </row>
    <row r="11">
      <c r="A11" s="4" t="inlineStr">
        <is>
          <t>Convertible Notes Payable [Member]</t>
        </is>
      </c>
    </row>
    <row r="12">
      <c r="A12" s="3" t="inlineStr">
        <is>
          <t>Antidilutive Securities Excluded from Computation of Earnings Per Share [Line Items]</t>
        </is>
      </c>
    </row>
    <row r="13">
      <c r="A13" s="4" t="inlineStr">
        <is>
          <t>Number of shares</t>
        </is>
      </c>
      <c r="B13" s="5" t="n">
        <v>117529</v>
      </c>
      <c r="C13" s="5" t="n">
        <v>1776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69635</v>
      </c>
      <c r="C4" s="6" t="n">
        <v>5409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1</t>
        </is>
      </c>
      <c r="C1" s="2" t="inlineStr">
        <is>
          <t>Dec. 31, 2020</t>
        </is>
      </c>
    </row>
    <row r="2">
      <c r="A2" s="3" t="inlineStr">
        <is>
          <t>Property, Plant and Equipment [Line Items]</t>
        </is>
      </c>
    </row>
    <row r="3">
      <c r="A3" s="4" t="inlineStr">
        <is>
          <t>Property and equipment, gross</t>
        </is>
      </c>
      <c r="B3" s="6" t="n">
        <v>551282</v>
      </c>
      <c r="C3" s="6" t="n">
        <v>461246</v>
      </c>
    </row>
    <row r="4">
      <c r="A4" s="4" t="inlineStr">
        <is>
          <t>Less accumulated depreciation</t>
        </is>
      </c>
      <c r="B4" s="5" t="n">
        <v>-432751</v>
      </c>
      <c r="C4" s="5" t="n">
        <v>-363417</v>
      </c>
    </row>
    <row r="5">
      <c r="A5" s="4" t="inlineStr">
        <is>
          <t>Property and equipment, net</t>
        </is>
      </c>
      <c r="B5" s="5" t="n">
        <v>118531</v>
      </c>
      <c r="C5" s="5" t="n">
        <v>97829</v>
      </c>
    </row>
    <row r="6">
      <c r="A6" s="4" t="inlineStr">
        <is>
          <t>Property and Equipment [Member]</t>
        </is>
      </c>
    </row>
    <row r="7">
      <c r="A7" s="3" t="inlineStr">
        <is>
          <t>Property, Plant and Equipment [Line Items]</t>
        </is>
      </c>
    </row>
    <row r="8">
      <c r="A8" s="4" t="inlineStr">
        <is>
          <t>Property and equipment, gross</t>
        </is>
      </c>
      <c r="B8" s="5" t="n">
        <v>387875</v>
      </c>
      <c r="C8" s="5" t="n">
        <v>297839</v>
      </c>
    </row>
    <row r="9">
      <c r="A9" s="4" t="inlineStr">
        <is>
          <t>Equipment Under Capital Lease [Member]</t>
        </is>
      </c>
    </row>
    <row r="10">
      <c r="A10" s="3" t="inlineStr">
        <is>
          <t>Property, Plant and Equipment [Line Items]</t>
        </is>
      </c>
    </row>
    <row r="11">
      <c r="A11" s="4" t="inlineStr">
        <is>
          <t>Property and equipment, gross</t>
        </is>
      </c>
      <c r="B11" s="6" t="n">
        <v>163407</v>
      </c>
      <c r="C11" s="6" t="n">
        <v>1634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Other than Goodwill) (Details) - Schedule of intangible assets, net - USD ($)</t>
        </is>
      </c>
      <c r="B1" s="2" t="inlineStr">
        <is>
          <t>12 Months Ended</t>
        </is>
      </c>
    </row>
    <row r="2">
      <c r="B2" s="2" t="inlineStr">
        <is>
          <t>Dec. 31, 2021</t>
        </is>
      </c>
      <c r="C2" s="2" t="inlineStr">
        <is>
          <t>Dec. 31, 2020</t>
        </is>
      </c>
    </row>
    <row r="3">
      <c r="A3" s="3" t="inlineStr">
        <is>
          <t>Finite-Lived Intangible Assets [Line Items]</t>
        </is>
      </c>
    </row>
    <row r="4">
      <c r="A4" s="4" t="inlineStr">
        <is>
          <t>Useful Lives</t>
        </is>
      </c>
      <c r="B4" s="4" t="inlineStr">
        <is>
          <t xml:space="preserve"> </t>
        </is>
      </c>
    </row>
    <row r="5">
      <c r="A5" s="4" t="inlineStr">
        <is>
          <t>Carrying Value beginning</t>
        </is>
      </c>
      <c r="B5" s="6" t="n">
        <v>4527476</v>
      </c>
      <c r="C5" s="6" t="n">
        <v>5593612</v>
      </c>
    </row>
    <row r="6">
      <c r="A6" s="4" t="inlineStr">
        <is>
          <t>Additions</t>
        </is>
      </c>
      <c r="B6" s="5" t="n">
        <v>26705</v>
      </c>
      <c r="C6" s="5" t="n">
        <v>427441</v>
      </c>
    </row>
    <row r="7">
      <c r="A7" s="4" t="inlineStr">
        <is>
          <t>Impairment of assets</t>
        </is>
      </c>
      <c r="B7" s="5" t="n">
        <v>-831077</v>
      </c>
      <c r="C7" s="5" t="n">
        <v>-297937</v>
      </c>
    </row>
    <row r="8">
      <c r="A8" s="4" t="inlineStr">
        <is>
          <t>Amortization</t>
        </is>
      </c>
      <c r="B8" s="5" t="n">
        <v>-1190651</v>
      </c>
      <c r="C8" s="5" t="n">
        <v>-1195640</v>
      </c>
    </row>
    <row r="9">
      <c r="A9" s="4" t="inlineStr">
        <is>
          <t>Carrying Value ending</t>
        </is>
      </c>
      <c r="B9" s="5" t="n">
        <v>2532453</v>
      </c>
      <c r="C9" s="5" t="n">
        <v>4527476</v>
      </c>
    </row>
    <row r="10">
      <c r="A10" s="4" t="inlineStr">
        <is>
          <t>Cost</t>
        </is>
      </c>
      <c r="B10" s="5" t="n">
        <v>5006704</v>
      </c>
      <c r="C10" s="5" t="n">
        <v>7023608</v>
      </c>
    </row>
    <row r="11">
      <c r="A11" s="4" t="inlineStr">
        <is>
          <t>Accumulated amortization</t>
        </is>
      </c>
      <c r="B11" s="6" t="n">
        <v>-2474251</v>
      </c>
      <c r="C11" s="5" t="n">
        <v>-2496132</v>
      </c>
    </row>
    <row r="12">
      <c r="A12" s="4" t="inlineStr">
        <is>
          <t>Customer Relationships [Member]</t>
        </is>
      </c>
    </row>
    <row r="13">
      <c r="A13" s="3" t="inlineStr">
        <is>
          <t>Finite-Lived Intangible Assets [Line Items]</t>
        </is>
      </c>
    </row>
    <row r="14">
      <c r="A14" s="4" t="inlineStr">
        <is>
          <t>Useful Lives</t>
        </is>
      </c>
      <c r="B14" s="4" t="inlineStr">
        <is>
          <t>10 years</t>
        </is>
      </c>
    </row>
    <row r="15">
      <c r="A15" s="4" t="inlineStr">
        <is>
          <t>Carrying Value beginning</t>
        </is>
      </c>
      <c r="B15" s="6" t="n">
        <v>811303</v>
      </c>
      <c r="C15" s="5" t="n">
        <v>970019</v>
      </c>
    </row>
    <row r="16">
      <c r="A16" s="4" t="inlineStr">
        <is>
          <t>Additions</t>
        </is>
      </c>
      <c r="B16" s="4" t="inlineStr">
        <is>
          <t xml:space="preserve"> </t>
        </is>
      </c>
      <c r="C16" s="4" t="inlineStr">
        <is>
          <t xml:space="preserve"> </t>
        </is>
      </c>
    </row>
    <row r="17">
      <c r="A17" s="4" t="inlineStr">
        <is>
          <t>Impairment of assets</t>
        </is>
      </c>
      <c r="B17" s="5" t="n">
        <v>-495976</v>
      </c>
      <c r="C17" s="4" t="inlineStr">
        <is>
          <t xml:space="preserve"> </t>
        </is>
      </c>
    </row>
    <row r="18">
      <c r="A18" s="4" t="inlineStr">
        <is>
          <t>Amortization</t>
        </is>
      </c>
      <c r="B18" s="5" t="n">
        <v>-162326</v>
      </c>
      <c r="C18" s="5" t="n">
        <v>-158716</v>
      </c>
    </row>
    <row r="19">
      <c r="A19" s="4" t="inlineStr">
        <is>
          <t>Carrying Value ending</t>
        </is>
      </c>
      <c r="B19" s="5" t="n">
        <v>153001</v>
      </c>
      <c r="C19" s="5" t="n">
        <v>811303</v>
      </c>
    </row>
    <row r="20">
      <c r="A20" s="4" t="inlineStr">
        <is>
          <t>Cost</t>
        </is>
      </c>
      <c r="B20" s="5" t="n">
        <v>372130</v>
      </c>
      <c r="C20" s="5" t="n">
        <v>1587159</v>
      </c>
    </row>
    <row r="21">
      <c r="A21" s="4" t="inlineStr">
        <is>
          <t>Accumulated amortization</t>
        </is>
      </c>
      <c r="B21" s="6" t="n">
        <v>-219129</v>
      </c>
      <c r="C21" s="5" t="n">
        <v>-775856</v>
      </c>
    </row>
    <row r="22">
      <c r="A22" s="4" t="inlineStr">
        <is>
          <t>Acquired and Developed Software [Member]</t>
        </is>
      </c>
    </row>
    <row r="23">
      <c r="A23" s="3" t="inlineStr">
        <is>
          <t>Finite-Lived Intangible Assets [Line Items]</t>
        </is>
      </c>
    </row>
    <row r="24">
      <c r="A24" s="4" t="inlineStr">
        <is>
          <t>Useful Lives</t>
        </is>
      </c>
      <c r="B24" s="4" t="inlineStr">
        <is>
          <t>5 years</t>
        </is>
      </c>
    </row>
    <row r="25">
      <c r="A25" s="4" t="inlineStr">
        <is>
          <t>Carrying Value beginning</t>
        </is>
      </c>
      <c r="B25" s="6" t="n">
        <v>3171394</v>
      </c>
      <c r="C25" s="5" t="n">
        <v>3651924</v>
      </c>
    </row>
    <row r="26">
      <c r="A26" s="4" t="inlineStr">
        <is>
          <t>Additions</t>
        </is>
      </c>
      <c r="B26" s="4" t="inlineStr">
        <is>
          <t xml:space="preserve"> </t>
        </is>
      </c>
      <c r="C26" s="5" t="n">
        <v>404720</v>
      </c>
    </row>
    <row r="27">
      <c r="A27" s="4" t="inlineStr">
        <is>
          <t>Impairment of assets</t>
        </is>
      </c>
      <c r="B27" s="4" t="inlineStr">
        <is>
          <t xml:space="preserve"> </t>
        </is>
      </c>
      <c r="C27" s="4" t="inlineStr">
        <is>
          <t xml:space="preserve"> </t>
        </is>
      </c>
    </row>
    <row r="28">
      <c r="A28" s="4" t="inlineStr">
        <is>
          <t>Amortization</t>
        </is>
      </c>
      <c r="B28" s="5" t="n">
        <v>-932512</v>
      </c>
      <c r="C28" s="5" t="n">
        <v>-885250</v>
      </c>
    </row>
    <row r="29">
      <c r="A29" s="4" t="inlineStr">
        <is>
          <t>Carrying Value ending</t>
        </is>
      </c>
      <c r="B29" s="5" t="n">
        <v>2238882</v>
      </c>
      <c r="C29" s="5" t="n">
        <v>3171394</v>
      </c>
    </row>
    <row r="30">
      <c r="A30" s="4" t="inlineStr">
        <is>
          <t>Cost</t>
        </is>
      </c>
      <c r="B30" s="5" t="n">
        <v>4476271</v>
      </c>
      <c r="C30" s="5" t="n">
        <v>4476271</v>
      </c>
    </row>
    <row r="31">
      <c r="A31" s="4" t="inlineStr">
        <is>
          <t>Accumulated amortization</t>
        </is>
      </c>
      <c r="B31" s="6" t="n">
        <v>-2237389</v>
      </c>
      <c r="C31" s="5" t="n">
        <v>-1304877</v>
      </c>
    </row>
    <row r="32">
      <c r="A32" s="4" t="inlineStr">
        <is>
          <t>Intellectual Property [Member]</t>
        </is>
      </c>
    </row>
    <row r="33">
      <c r="A33" s="3" t="inlineStr">
        <is>
          <t>Finite-Lived Intangible Assets [Line Items]</t>
        </is>
      </c>
    </row>
    <row r="34">
      <c r="A34" s="4" t="inlineStr">
        <is>
          <t>Useful Lives</t>
        </is>
      </c>
      <c r="B34" s="4" t="inlineStr">
        <is>
          <t>10 years</t>
        </is>
      </c>
    </row>
    <row r="35">
      <c r="A35" s="4" t="inlineStr">
        <is>
          <t>Carrying Value beginning</t>
        </is>
      </c>
      <c r="B35" s="6" t="n">
        <v>416471</v>
      </c>
      <c r="C35" s="5" t="n">
        <v>862792</v>
      </c>
    </row>
    <row r="36">
      <c r="A36" s="4" t="inlineStr">
        <is>
          <t>Additions</t>
        </is>
      </c>
      <c r="B36" s="4" t="inlineStr">
        <is>
          <t xml:space="preserve"> </t>
        </is>
      </c>
      <c r="C36" s="4" t="inlineStr">
        <is>
          <t xml:space="preserve"> </t>
        </is>
      </c>
    </row>
    <row r="37">
      <c r="A37" s="4" t="inlineStr">
        <is>
          <t>Impairment of assets</t>
        </is>
      </c>
      <c r="B37" s="5" t="n">
        <v>-335101</v>
      </c>
      <c r="C37" s="5" t="n">
        <v>-297937</v>
      </c>
    </row>
    <row r="38">
      <c r="A38" s="4" t="inlineStr">
        <is>
          <t>Amortization</t>
        </is>
      </c>
      <c r="B38" s="5" t="n">
        <v>-81370</v>
      </c>
      <c r="C38" s="5" t="n">
        <v>-148384</v>
      </c>
    </row>
    <row r="39">
      <c r="A39" s="4" t="inlineStr">
        <is>
          <t>Carrying Value ending</t>
        </is>
      </c>
      <c r="B39" s="4" t="inlineStr">
        <is>
          <t xml:space="preserve"> </t>
        </is>
      </c>
      <c r="C39" s="5" t="n">
        <v>416471</v>
      </c>
    </row>
    <row r="40">
      <c r="A40" s="4" t="inlineStr">
        <is>
          <t>Cost</t>
        </is>
      </c>
      <c r="B40" s="4" t="inlineStr">
        <is>
          <t xml:space="preserve"> </t>
        </is>
      </c>
      <c r="C40" s="5" t="n">
        <v>828580</v>
      </c>
    </row>
    <row r="41">
      <c r="A41" s="4" t="inlineStr">
        <is>
          <t>Accumulated amortization</t>
        </is>
      </c>
      <c r="B41" s="4" t="inlineStr">
        <is>
          <t xml:space="preserve"> </t>
        </is>
      </c>
      <c r="C41" s="5" t="n">
        <v>-412109</v>
      </c>
    </row>
    <row r="42">
      <c r="A42" s="4" t="inlineStr">
        <is>
          <t>Patents [Member]</t>
        </is>
      </c>
    </row>
    <row r="43">
      <c r="A43" s="3" t="inlineStr">
        <is>
          <t>Finite-Lived Intangible Assets [Line Items]</t>
        </is>
      </c>
    </row>
    <row r="44">
      <c r="A44" s="4" t="inlineStr">
        <is>
          <t>Useful Lives</t>
        </is>
      </c>
      <c r="B44" s="4" t="inlineStr">
        <is>
          <t>10 years</t>
        </is>
      </c>
    </row>
    <row r="45">
      <c r="A45" s="4" t="inlineStr">
        <is>
          <t>Carrying Value beginning</t>
        </is>
      </c>
      <c r="B45" s="6" t="n">
        <v>128308</v>
      </c>
      <c r="C45" s="5" t="n">
        <v>108877</v>
      </c>
    </row>
    <row r="46">
      <c r="A46" s="4" t="inlineStr">
        <is>
          <t>Additions</t>
        </is>
      </c>
      <c r="B46" s="5" t="n">
        <v>26705</v>
      </c>
      <c r="C46" s="5" t="n">
        <v>22721</v>
      </c>
    </row>
    <row r="47">
      <c r="A47" s="4" t="inlineStr">
        <is>
          <t>Impairment of assets</t>
        </is>
      </c>
      <c r="B47" s="4" t="inlineStr">
        <is>
          <t xml:space="preserve"> </t>
        </is>
      </c>
      <c r="C47" s="4" t="inlineStr">
        <is>
          <t xml:space="preserve"> </t>
        </is>
      </c>
    </row>
    <row r="48">
      <c r="A48" s="4" t="inlineStr">
        <is>
          <t>Amortization</t>
        </is>
      </c>
      <c r="B48" s="5" t="n">
        <v>-14443</v>
      </c>
      <c r="C48" s="5" t="n">
        <v>-3290</v>
      </c>
    </row>
    <row r="49">
      <c r="A49" s="4" t="inlineStr">
        <is>
          <t>Carrying Value ending</t>
        </is>
      </c>
      <c r="B49" s="5" t="n">
        <v>140570</v>
      </c>
      <c r="C49" s="5" t="n">
        <v>128308</v>
      </c>
    </row>
    <row r="50">
      <c r="A50" s="4" t="inlineStr">
        <is>
          <t>Cost</t>
        </is>
      </c>
      <c r="B50" s="5" t="n">
        <v>158303</v>
      </c>
      <c r="C50" s="5" t="n">
        <v>131598</v>
      </c>
    </row>
    <row r="51">
      <c r="A51" s="4" t="inlineStr">
        <is>
          <t>Accumulated amortization</t>
        </is>
      </c>
      <c r="B51" s="6" t="n">
        <v>-17733</v>
      </c>
      <c r="C51" s="6" t="n">
        <v>-329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Other than Goodwill) (Details) - Schedule of future expected amortization of intangible assets</t>
        </is>
      </c>
      <c r="B1" s="2" t="inlineStr">
        <is>
          <t>Dec. 31, 2021USD ($)</t>
        </is>
      </c>
    </row>
    <row r="2">
      <c r="A2" s="3" t="inlineStr">
        <is>
          <t>Schedule of future expected amortization of intangible assets [Abstract]</t>
        </is>
      </c>
    </row>
    <row r="3">
      <c r="A3" s="4" t="inlineStr">
        <is>
          <t>2022</t>
        </is>
      </c>
      <c r="B3" s="6" t="n">
        <v>892298</v>
      </c>
    </row>
    <row r="4">
      <c r="A4" s="4" t="inlineStr">
        <is>
          <t>2023</t>
        </is>
      </c>
      <c r="B4" s="5" t="n">
        <v>841309</v>
      </c>
    </row>
    <row r="5">
      <c r="A5" s="4" t="inlineStr">
        <is>
          <t>2024</t>
        </is>
      </c>
      <c r="B5" s="5" t="n">
        <v>616996</v>
      </c>
    </row>
    <row r="6">
      <c r="A6" s="4" t="inlineStr">
        <is>
          <t>2025</t>
        </is>
      </c>
      <c r="B6" s="5" t="n">
        <v>100378</v>
      </c>
    </row>
    <row r="7">
      <c r="A7" s="4" t="inlineStr">
        <is>
          <t>2026</t>
        </is>
      </c>
      <c r="B7" s="5" t="n">
        <v>19985</v>
      </c>
    </row>
    <row r="8">
      <c r="A8" s="4" t="inlineStr">
        <is>
          <t>Thereafter</t>
        </is>
      </c>
      <c r="B8" s="5" t="n">
        <v>61487</v>
      </c>
    </row>
    <row r="9">
      <c r="A9" s="4" t="inlineStr">
        <is>
          <t>Total</t>
        </is>
      </c>
      <c r="B9" s="6" t="n">
        <v>25324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1</t>
        </is>
      </c>
      <c r="C1" s="2" t="inlineStr">
        <is>
          <t>Dec. 31, 2020</t>
        </is>
      </c>
    </row>
    <row r="2">
      <c r="A2" s="3" t="inlineStr">
        <is>
          <t>Payables and Accruals [Abstract]</t>
        </is>
      </c>
    </row>
    <row r="3">
      <c r="A3" s="4" t="inlineStr">
        <is>
          <t>Accrued board of directors compensation</t>
        </is>
      </c>
      <c r="B3" s="6" t="n">
        <v>0</v>
      </c>
      <c r="C3" s="6" t="n">
        <v>349000</v>
      </c>
    </row>
    <row r="4">
      <c r="A4" s="4" t="inlineStr">
        <is>
          <t>Accrual of directors’ compensation</t>
        </is>
      </c>
      <c r="B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Products and services</t>
        </is>
      </c>
      <c r="B4" s="6" t="n">
        <v>2242829</v>
      </c>
      <c r="C4" s="6" t="n">
        <v>2083829</v>
      </c>
    </row>
    <row r="5">
      <c r="A5" s="4" t="inlineStr">
        <is>
          <t>Lease income</t>
        </is>
      </c>
      <c r="B5" s="5" t="n">
        <v>49467</v>
      </c>
      <c r="C5" s="5" t="n">
        <v>56815</v>
      </c>
    </row>
    <row r="6">
      <c r="A6" s="4" t="inlineStr">
        <is>
          <t>Total revenues, net</t>
        </is>
      </c>
      <c r="B6" s="5" t="n">
        <v>2292296</v>
      </c>
      <c r="C6" s="5" t="n">
        <v>2140644</v>
      </c>
    </row>
    <row r="7">
      <c r="A7" s="3" t="inlineStr">
        <is>
          <t>Operating Expenses:</t>
        </is>
      </c>
    </row>
    <row r="8">
      <c r="A8" s="4" t="inlineStr">
        <is>
          <t>Cost of Sales</t>
        </is>
      </c>
      <c r="B8" s="5" t="n">
        <v>660793</v>
      </c>
      <c r="C8" s="5" t="n">
        <v>661627</v>
      </c>
    </row>
    <row r="9">
      <c r="A9" s="4" t="inlineStr">
        <is>
          <t>General and administrative</t>
        </is>
      </c>
      <c r="B9" s="5" t="n">
        <v>15949494</v>
      </c>
      <c r="C9" s="5" t="n">
        <v>6743258</v>
      </c>
    </row>
    <row r="10">
      <c r="A10" s="4" t="inlineStr">
        <is>
          <t>Research and development</t>
        </is>
      </c>
      <c r="B10" s="5" t="n">
        <v>1646702</v>
      </c>
      <c r="C10" s="5" t="n">
        <v>1161416</v>
      </c>
    </row>
    <row r="11">
      <c r="A11" s="4" t="inlineStr">
        <is>
          <t>Impairment loss</t>
        </is>
      </c>
      <c r="B11" s="5" t="n">
        <v>831077</v>
      </c>
      <c r="C11" s="5" t="n">
        <v>1333566</v>
      </c>
    </row>
    <row r="12">
      <c r="A12" s="4" t="inlineStr">
        <is>
          <t>Depreciation and amortization</t>
        </is>
      </c>
      <c r="B12" s="5" t="n">
        <v>1260286</v>
      </c>
      <c r="C12" s="5" t="n">
        <v>1250542</v>
      </c>
    </row>
    <row r="13">
      <c r="A13" s="4" t="inlineStr">
        <is>
          <t>Total operating expenses</t>
        </is>
      </c>
      <c r="B13" s="5" t="n">
        <v>20348352</v>
      </c>
      <c r="C13" s="5" t="n">
        <v>11150409</v>
      </c>
    </row>
    <row r="14">
      <c r="A14" s="4" t="inlineStr">
        <is>
          <t>Loss from operations</t>
        </is>
      </c>
      <c r="B14" s="5" t="n">
        <v>-18056056</v>
      </c>
      <c r="C14" s="5" t="n">
        <v>-9009765</v>
      </c>
    </row>
    <row r="15">
      <c r="A15" s="3" t="inlineStr">
        <is>
          <t>Other Income (Expense):</t>
        </is>
      </c>
    </row>
    <row r="16">
      <c r="A16" s="4" t="inlineStr">
        <is>
          <t>Warrant inducement expense</t>
        </is>
      </c>
      <c r="B16" s="4" t="inlineStr">
        <is>
          <t xml:space="preserve"> </t>
        </is>
      </c>
      <c r="C16" s="5" t="n">
        <v>-366795</v>
      </c>
    </row>
    <row r="17">
      <c r="A17" s="4" t="inlineStr">
        <is>
          <t>Extinguishment of debt - gain (loss)</t>
        </is>
      </c>
      <c r="B17" s="5" t="n">
        <v>971522</v>
      </c>
      <c r="C17" s="5" t="n">
        <v>-985842</v>
      </c>
    </row>
    <row r="18">
      <c r="A18" s="4" t="inlineStr">
        <is>
          <t>Other income</t>
        </is>
      </c>
      <c r="B18" s="5" t="n">
        <v>25406</v>
      </c>
      <c r="C18" s="5" t="n">
        <v>69563</v>
      </c>
    </row>
    <row r="19">
      <c r="A19" s="4" t="inlineStr">
        <is>
          <t>Interest expense, net</t>
        </is>
      </c>
      <c r="B19" s="5" t="n">
        <v>-585636</v>
      </c>
      <c r="C19" s="5" t="n">
        <v>-969396</v>
      </c>
    </row>
    <row r="20">
      <c r="A20" s="4" t="inlineStr">
        <is>
          <t>Other income (expense), net</t>
        </is>
      </c>
      <c r="B20" s="5" t="n">
        <v>411292</v>
      </c>
      <c r="C20" s="5" t="n">
        <v>-2252470</v>
      </c>
    </row>
    <row r="21">
      <c r="A21" s="4" t="inlineStr">
        <is>
          <t>Income loss before income taxes</t>
        </is>
      </c>
      <c r="B21" s="5" t="n">
        <v>-17644764</v>
      </c>
      <c r="C21" s="5" t="n">
        <v>-11262235</v>
      </c>
    </row>
    <row r="22">
      <c r="A22" s="4" t="inlineStr">
        <is>
          <t>Income Tax Expense</t>
        </is>
      </c>
      <c r="B22" s="5" t="n">
        <v>-21024</v>
      </c>
      <c r="C22" s="5" t="n">
        <v>-36323</v>
      </c>
    </row>
    <row r="23">
      <c r="A23" s="4" t="inlineStr">
        <is>
          <t>Net loss</t>
        </is>
      </c>
      <c r="B23" s="6" t="n">
        <v>-17665788</v>
      </c>
      <c r="C23" s="6" t="n">
        <v>-11298558</v>
      </c>
    </row>
    <row r="24">
      <c r="A24" s="4" t="inlineStr">
        <is>
          <t>Net Loss Per Share - Basic and Diluted (in Dollars per share)</t>
        </is>
      </c>
      <c r="B24" s="8" t="n">
        <v>-0.83</v>
      </c>
      <c r="C24" s="8" t="n">
        <v>-0.63</v>
      </c>
    </row>
    <row r="25">
      <c r="A25" s="4" t="inlineStr">
        <is>
          <t>Weighted Average Shares Outstanding - Basic and Diluted (in Shares)</t>
        </is>
      </c>
      <c r="B25" s="5" t="n">
        <v>21329281</v>
      </c>
      <c r="C25" s="5" t="n">
        <v>180676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Payable and Accrued Expenses (Details) - Schedule of accounts payable and accrued expenses - USD ($)</t>
        </is>
      </c>
      <c r="C1" s="2" t="inlineStr">
        <is>
          <t>Dec. 31, 2021</t>
        </is>
      </c>
      <c r="D1" s="2" t="inlineStr">
        <is>
          <t>Dec. 31, 2020</t>
        </is>
      </c>
    </row>
    <row r="2">
      <c r="A2" s="3" t="inlineStr">
        <is>
          <t>Schedule of accounts payable and accrued expenses [Abstract]</t>
        </is>
      </c>
    </row>
    <row r="3">
      <c r="A3" s="4" t="inlineStr">
        <is>
          <t>Trade payables</t>
        </is>
      </c>
      <c r="C3" s="6" t="n">
        <v>593563</v>
      </c>
      <c r="D3" s="6" t="n">
        <v>311024</v>
      </c>
    </row>
    <row r="4">
      <c r="A4" s="4" t="inlineStr">
        <is>
          <t>Accrued interest</t>
        </is>
      </c>
      <c r="C4" s="5" t="n">
        <v>33533</v>
      </c>
      <c r="D4" s="5" t="n">
        <v>554755</v>
      </c>
    </row>
    <row r="5">
      <c r="A5" s="4" t="inlineStr">
        <is>
          <t>Accrued payroll and related expenses</t>
        </is>
      </c>
      <c r="C5" s="5" t="n">
        <v>836793</v>
      </c>
      <c r="D5" s="5" t="n">
        <v>891790</v>
      </c>
    </row>
    <row r="6">
      <c r="A6" s="4" t="inlineStr">
        <is>
          <t>Current portion of operating lease liabilities</t>
        </is>
      </c>
      <c r="C6" s="5" t="n">
        <v>69812</v>
      </c>
      <c r="D6" s="5" t="n">
        <v>117414</v>
      </c>
    </row>
    <row r="7">
      <c r="A7" s="4" t="inlineStr">
        <is>
          <t>Other</t>
        </is>
      </c>
      <c r="B7" s="4" t="inlineStr">
        <is>
          <t>[1]</t>
        </is>
      </c>
      <c r="C7" s="5" t="n">
        <v>479759</v>
      </c>
      <c r="D7" s="5" t="n">
        <v>790149</v>
      </c>
    </row>
    <row r="8">
      <c r="A8" s="4" t="inlineStr">
        <is>
          <t>Total</t>
        </is>
      </c>
      <c r="C8" s="6" t="n">
        <v>2013460</v>
      </c>
      <c r="D8" s="6" t="n">
        <v>2665132</v>
      </c>
    </row>
    <row r="9"/>
    <row r="10">
      <c r="A10" s="4" t="inlineStr">
        <is>
          <t>[1]</t>
        </is>
      </c>
      <c r="B10" s="4" t="inlineStr">
        <is>
          <t>Included in other is accrued Board of Directors Compensation of $-0-
and $349,000 as of December 31, 2021 and December 31, 2020, respectively. In May 2021, the non-employee Directors were compensated for
their service through the issuance of stock options and therefore the balance of the accrual for Directors’ compensation was $-0-
as of December 31, 2021. See Note 8.</t>
        </is>
      </c>
    </row>
  </sheetData>
  <mergeCells count="3">
    <mergeCell ref="A1:B1"/>
    <mergeCell ref="A9:C9"/>
    <mergeCell ref="B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3" customWidth="1" min="3" max="3"/>
  </cols>
  <sheetData>
    <row r="1">
      <c r="A1" s="1" t="inlineStr">
        <is>
          <t>Notes Payable, Net (Details) - USD ($)</t>
        </is>
      </c>
      <c r="B1" s="2" t="inlineStr">
        <is>
          <t>Jan. 31, 2021</t>
        </is>
      </c>
      <c r="C1" s="2" t="inlineStr">
        <is>
          <t>May 31, 2020</t>
        </is>
      </c>
    </row>
    <row r="2">
      <c r="A2" s="4" t="inlineStr">
        <is>
          <t>Paycheck Protection Program Loan [Member]</t>
        </is>
      </c>
    </row>
    <row r="3">
      <c r="A3" s="3" t="inlineStr">
        <is>
          <t>Notes Payable, Net (Details) [Line Items]</t>
        </is>
      </c>
    </row>
    <row r="4">
      <c r="A4" s="4" t="inlineStr">
        <is>
          <t>Loan amount</t>
        </is>
      </c>
      <c r="B4" s="6" t="n">
        <v>486000</v>
      </c>
      <c r="C4" s="6" t="n">
        <v>48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Details) - Schedule of notes payable - USD ($)</t>
        </is>
      </c>
      <c r="B1" s="2" t="inlineStr">
        <is>
          <t>Dec. 31, 2021</t>
        </is>
      </c>
      <c r="C1" s="2" t="inlineStr">
        <is>
          <t>Dec. 31, 2020</t>
        </is>
      </c>
    </row>
    <row r="2">
      <c r="A2" s="3" t="inlineStr">
        <is>
          <t>Schedule of notes payable [Abstract]</t>
        </is>
      </c>
    </row>
    <row r="3">
      <c r="A3" s="4" t="inlineStr">
        <is>
          <t>Paycheck Protection Program</t>
        </is>
      </c>
      <c r="B3" s="4" t="inlineStr">
        <is>
          <t xml:space="preserve"> </t>
        </is>
      </c>
      <c r="C3" s="6" t="n">
        <v>485760</v>
      </c>
    </row>
    <row r="4">
      <c r="A4" s="4" t="inlineStr">
        <is>
          <t>Installment loan payable related to a vehicle acquisition payable in monthly payments of $539 per month at an interest rate of 10.8% per annum payable for 36 months</t>
        </is>
      </c>
      <c r="B4" s="5" t="n">
        <v>1579</v>
      </c>
      <c r="C4" s="5" t="n">
        <v>7526</v>
      </c>
    </row>
    <row r="5">
      <c r="A5" s="4" t="inlineStr">
        <is>
          <t>Total Principal Outstanding</t>
        </is>
      </c>
      <c r="B5" s="5" t="n">
        <v>1579</v>
      </c>
      <c r="C5" s="5" t="n">
        <v>493286</v>
      </c>
    </row>
    <row r="6">
      <c r="A6" s="4" t="inlineStr">
        <is>
          <t>Notes Payable, current portion</t>
        </is>
      </c>
      <c r="B6" s="5" t="n">
        <v>1579</v>
      </c>
      <c r="C6" s="5" t="n">
        <v>5947</v>
      </c>
    </row>
    <row r="7">
      <c r="A7" s="4" t="inlineStr">
        <is>
          <t>Notes Payable, net of current portion</t>
        </is>
      </c>
      <c r="B7" s="4" t="inlineStr">
        <is>
          <t xml:space="preserve"> </t>
        </is>
      </c>
      <c r="C7" s="5" t="n">
        <v>487339</v>
      </c>
    </row>
    <row r="8">
      <c r="A8" s="4" t="inlineStr">
        <is>
          <t>Total</t>
        </is>
      </c>
      <c r="B8" s="6" t="n">
        <v>1579</v>
      </c>
      <c r="C8" s="6" t="n">
        <v>4932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Net (Details) - Schedule of notes payable (Parentheticals) - Vehicle [Member] - USD ($)</t>
        </is>
      </c>
      <c r="B1" s="2" t="inlineStr">
        <is>
          <t>12 Months Ended</t>
        </is>
      </c>
    </row>
    <row r="2">
      <c r="B2" s="2" t="inlineStr">
        <is>
          <t>Dec. 31, 2021</t>
        </is>
      </c>
      <c r="C2" s="2" t="inlineStr">
        <is>
          <t>Dec. 31, 2020</t>
        </is>
      </c>
    </row>
    <row r="3">
      <c r="A3" s="3" t="inlineStr">
        <is>
          <t>Notes Payable, Net (Details) - Schedule of notes payable (Parentheticals) [Line Items]</t>
        </is>
      </c>
    </row>
    <row r="4">
      <c r="A4" s="4" t="inlineStr">
        <is>
          <t>Monthly payments</t>
        </is>
      </c>
      <c r="B4" s="6" t="n">
        <v>539</v>
      </c>
      <c r="C4" s="6" t="n">
        <v>539</v>
      </c>
    </row>
    <row r="5">
      <c r="A5" s="4" t="inlineStr">
        <is>
          <t>Interest rate</t>
        </is>
      </c>
      <c r="B5" s="4" t="inlineStr">
        <is>
          <t>10.80%</t>
        </is>
      </c>
      <c r="C5" s="4" t="inlineStr">
        <is>
          <t>10.80%</t>
        </is>
      </c>
    </row>
    <row r="6">
      <c r="A6" s="4" t="inlineStr">
        <is>
          <t>Debt term</t>
        </is>
      </c>
      <c r="B6" s="4" t="inlineStr">
        <is>
          <t>36 months</t>
        </is>
      </c>
      <c r="C6" s="4" t="inlineStr">
        <is>
          <t>36 month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14" customWidth="1" min="5" max="5"/>
    <col width="14" customWidth="1" min="6" max="6"/>
  </cols>
  <sheetData>
    <row r="1">
      <c r="A1" s="1" t="inlineStr">
        <is>
          <t>Convertible Notes Payable (Details) - USD ($)</t>
        </is>
      </c>
      <c r="B1" s="2" t="inlineStr">
        <is>
          <t>1 Months Ended</t>
        </is>
      </c>
      <c r="D1" s="2" t="inlineStr">
        <is>
          <t>12 Months Ended</t>
        </is>
      </c>
    </row>
    <row r="2">
      <c r="B2" s="2" t="inlineStr">
        <is>
          <t>Feb. 29, 2020</t>
        </is>
      </c>
      <c r="C2" s="2" t="inlineStr">
        <is>
          <t>Feb. 14, 2020</t>
        </is>
      </c>
      <c r="D2" s="2" t="inlineStr">
        <is>
          <t>Dec. 31, 2021</t>
        </is>
      </c>
      <c r="E2" s="2" t="inlineStr">
        <is>
          <t>Nov. 30, 2021</t>
        </is>
      </c>
      <c r="F2" s="2" t="inlineStr">
        <is>
          <t>Dec. 13, 2019</t>
        </is>
      </c>
    </row>
    <row r="3">
      <c r="A3" s="3" t="inlineStr">
        <is>
          <t>Convertible Notes Payable (Details) [Line Items]</t>
        </is>
      </c>
    </row>
    <row r="4">
      <c r="A4" s="4" t="inlineStr">
        <is>
          <t>Interest rate</t>
        </is>
      </c>
      <c r="C4" s="4" t="inlineStr">
        <is>
          <t>15.00%</t>
        </is>
      </c>
    </row>
    <row r="5">
      <c r="A5" s="4" t="inlineStr">
        <is>
          <t>General unsecured obligation</t>
        </is>
      </c>
      <c r="E5" s="8" t="n">
        <v>0.08</v>
      </c>
    </row>
    <row r="6">
      <c r="A6" s="4" t="inlineStr">
        <is>
          <t>Amendment agreement, description</t>
        </is>
      </c>
      <c r="B6" s="4" t="inlineStr">
        <is>
          <t xml:space="preserve">In February 2020, the Company and the holders
of the 8% Notes entered into an amendment agreement pursuant to which the principal and interest due under the 8% Notes will remain due
and payable on the same terms as exist in the 8% Notes prior to modification, that the maturity shall be extended to the same maturity
date as the 2020 Notes, namely February 28, 2022, and the 8% Notes became a secured obligation of the Company. </t>
        </is>
      </c>
      <c r="C6" s="4" t="inlineStr">
        <is>
          <t xml:space="preserve">the Company, entered into
Securities Purchase Agreements with several accredited investors (the “2020 Note Investors”) providing for the sale by the
Company to the 2020 Note Investors of 15% Senior Secured Convertible Notes in the aggregate amount of $1,510,000 (the “2020 Notes”).
Philip D. Beck, then Chief Executive Officer and Chairman of the Board, invested $50,000 in consideration of a 2020 Note in the principal
amount of $50,000 paid by a deduction from his salary. Theodore Stern, a former director of the Company, invested $50,000 in consideration
of a 2020 Note in the principal amount of $50,000. Herbert Selzer, a former director of the Company invested $100,000 in consideration
of a 2020 Note in the principal amount of $100,000. Mr. Selzer provided $50,000 on the closing date and provided the balance of the funding
in April 2020.The 2020 Notes were to mature February 28, 2022
and were a secured obligation of the Company. At the option of the 2020 Note Investors, they may at any time convert the 2020 Notes. The
number of shares delivered shall be equal to 150% of the amount of the principal converted divided by the conversion price of $6.00 per
share. The Company may require that the 2020 Note Investors convert all or a portion of the 2020 Notes, if the Company’s volume
weighted average price for any preceding 20-day period is equal to or greater than $9.00. In connection with this private offering, the
Company paid Network 1 Financial Securities, Inc., a registered broker-dealer, a cash fee of approximately $104,800. </t>
        </is>
      </c>
    </row>
    <row r="7">
      <c r="A7" s="4" t="inlineStr">
        <is>
          <t>Aggregate amount</t>
        </is>
      </c>
      <c r="C7" s="6" t="n">
        <v>1510000</v>
      </c>
    </row>
    <row r="8">
      <c r="A8" s="4" t="inlineStr">
        <is>
          <t>Required to pay</t>
        </is>
      </c>
      <c r="D8" s="4" t="inlineStr">
        <is>
          <t>150.00%</t>
        </is>
      </c>
    </row>
    <row r="9">
      <c r="A9" s="4" t="inlineStr">
        <is>
          <t>Conversion price per share (in Dollars per share)</t>
        </is>
      </c>
      <c r="D9" s="6" t="n">
        <v>6</v>
      </c>
    </row>
    <row r="10">
      <c r="A10" s="4" t="inlineStr">
        <is>
          <t>Cash fee of approximately</t>
        </is>
      </c>
      <c r="D10" s="6" t="n">
        <v>104800</v>
      </c>
    </row>
    <row r="11">
      <c r="A11" s="4" t="inlineStr">
        <is>
          <t>Convertible description</t>
        </is>
      </c>
      <c r="D11" s="4" t="inlineStr">
        <is>
          <t xml:space="preserve">During 2021, the 8% Note Investors and the 2020
Note Investors representing a total of approximately $6.2 million and a portion of their accrued interest at the option of the noteholders
were converted into approximately 1,171,000 shares of common stock of the Company. </t>
        </is>
      </c>
    </row>
    <row r="12">
      <c r="A12" s="4" t="inlineStr">
        <is>
          <t>Maturity date</t>
        </is>
      </c>
      <c r="D12" s="4" t="inlineStr">
        <is>
          <t>As of December 31, 2021, the outstanding convertible
notes payable was $662,000 owed to the Stern Trust with a maturity date of February 28, 2022.</t>
        </is>
      </c>
    </row>
    <row r="13">
      <c r="A13" s="4" t="inlineStr">
        <is>
          <t>Outstanding convertible notes payable</t>
        </is>
      </c>
      <c r="D13" s="6" t="n">
        <v>662000</v>
      </c>
    </row>
    <row r="14">
      <c r="A14" s="4" t="inlineStr">
        <is>
          <t>Investor [Member]</t>
        </is>
      </c>
    </row>
    <row r="15">
      <c r="A15" s="3" t="inlineStr">
        <is>
          <t>Convertible Notes Payable (Details) [Line Items]</t>
        </is>
      </c>
    </row>
    <row r="16">
      <c r="A16" s="4" t="inlineStr">
        <is>
          <t>Interest rate</t>
        </is>
      </c>
      <c r="F16" s="4" t="inlineStr">
        <is>
          <t>8.00%</t>
        </is>
      </c>
    </row>
    <row r="17">
      <c r="A17" s="4" t="inlineStr">
        <is>
          <t>Convertible notes aggregate amount</t>
        </is>
      </c>
      <c r="F17" s="6" t="n">
        <v>428000</v>
      </c>
    </row>
    <row r="18">
      <c r="A18" s="4" t="inlineStr">
        <is>
          <t>Philip D. Beck [Member]</t>
        </is>
      </c>
    </row>
    <row r="19">
      <c r="A19" s="3" t="inlineStr">
        <is>
          <t>Convertible Notes Payable (Details) [Line Items]</t>
        </is>
      </c>
    </row>
    <row r="20">
      <c r="A20" s="4" t="inlineStr">
        <is>
          <t>Consideration amount</t>
        </is>
      </c>
      <c r="C20" s="5" t="n">
        <v>50000</v>
      </c>
    </row>
    <row r="21">
      <c r="A21" s="4" t="inlineStr">
        <is>
          <t>Principal amount</t>
        </is>
      </c>
      <c r="C21" s="5" t="n">
        <v>50000</v>
      </c>
    </row>
    <row r="22">
      <c r="A22" s="4" t="inlineStr">
        <is>
          <t>Theodore Stern [Member]</t>
        </is>
      </c>
    </row>
    <row r="23">
      <c r="A23" s="3" t="inlineStr">
        <is>
          <t>Convertible Notes Payable (Details) [Line Items]</t>
        </is>
      </c>
    </row>
    <row r="24">
      <c r="A24" s="4" t="inlineStr">
        <is>
          <t>Consideration amount</t>
        </is>
      </c>
      <c r="C24" s="5" t="n">
        <v>50000</v>
      </c>
    </row>
    <row r="25">
      <c r="A25" s="4" t="inlineStr">
        <is>
          <t>Principal amount</t>
        </is>
      </c>
      <c r="C25" s="5" t="n">
        <v>50000</v>
      </c>
    </row>
    <row r="26">
      <c r="A26" s="4" t="inlineStr">
        <is>
          <t>Herbert Selzer [Member]</t>
        </is>
      </c>
    </row>
    <row r="27">
      <c r="A27" s="3" t="inlineStr">
        <is>
          <t>Convertible Notes Payable (Details) [Line Items]</t>
        </is>
      </c>
    </row>
    <row r="28">
      <c r="A28" s="4" t="inlineStr">
        <is>
          <t>Consideration amount</t>
        </is>
      </c>
      <c r="C28" s="5" t="n">
        <v>100000</v>
      </c>
    </row>
    <row r="29">
      <c r="A29" s="4" t="inlineStr">
        <is>
          <t>Principal amount</t>
        </is>
      </c>
      <c r="C29" s="5" t="n">
        <v>100000</v>
      </c>
    </row>
    <row r="30">
      <c r="A30" s="4" t="inlineStr">
        <is>
          <t>Mr. Selzer [Member]</t>
        </is>
      </c>
    </row>
    <row r="31">
      <c r="A31" s="3" t="inlineStr">
        <is>
          <t>Convertible Notes Payable (Details) [Line Items]</t>
        </is>
      </c>
    </row>
    <row r="32">
      <c r="A32" s="4" t="inlineStr">
        <is>
          <t>Principal amount</t>
        </is>
      </c>
      <c r="C32" s="6" t="n">
        <v>5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80" customWidth="1" min="10" max="10"/>
    <col width="80" customWidth="1" min="11" max="11"/>
    <col width="80" customWidth="1" min="12" max="12"/>
    <col width="14" customWidth="1" min="13" max="13"/>
    <col width="14" customWidth="1" min="14" max="14"/>
    <col width="14" customWidth="1" min="15" max="15"/>
  </cols>
  <sheetData>
    <row r="1">
      <c r="A1" s="1" t="inlineStr">
        <is>
          <t>Related Party Transactions (Details) - USD ($)</t>
        </is>
      </c>
      <c r="B1" s="2" t="inlineStr">
        <is>
          <t>Nov. 01, 2021</t>
        </is>
      </c>
      <c r="C1" s="2" t="inlineStr">
        <is>
          <t>Jun. 14, 2021</t>
        </is>
      </c>
      <c r="D1" s="2" t="inlineStr">
        <is>
          <t>Jan. 02, 2020</t>
        </is>
      </c>
      <c r="E1" s="2" t="inlineStr">
        <is>
          <t>Nov. 30, 2021</t>
        </is>
      </c>
      <c r="F1" s="2" t="inlineStr">
        <is>
          <t>Nov. 30, 2021</t>
        </is>
      </c>
      <c r="G1" s="2" t="inlineStr">
        <is>
          <t>Aug. 26, 2021</t>
        </is>
      </c>
      <c r="H1" s="2" t="inlineStr">
        <is>
          <t>Jun. 30, 2021</t>
        </is>
      </c>
      <c r="I1" s="2" t="inlineStr">
        <is>
          <t>May 31, 2021</t>
        </is>
      </c>
      <c r="J1" s="2" t="inlineStr">
        <is>
          <t>Jun. 30, 2020</t>
        </is>
      </c>
      <c r="K1" s="2" t="inlineStr">
        <is>
          <t>May 22, 2020</t>
        </is>
      </c>
      <c r="L1" s="2" t="inlineStr">
        <is>
          <t>Dec. 31, 2021</t>
        </is>
      </c>
      <c r="M1" s="2" t="inlineStr">
        <is>
          <t>Dec. 31, 2020</t>
        </is>
      </c>
      <c r="N1" s="2" t="inlineStr">
        <is>
          <t>Jun. 09, 2021</t>
        </is>
      </c>
      <c r="O1" s="2" t="inlineStr">
        <is>
          <t>Oct. 01, 2020</t>
        </is>
      </c>
    </row>
    <row r="2">
      <c r="A2" s="3" t="inlineStr">
        <is>
          <t>Related Party Transactions (Details) [Line Items]</t>
        </is>
      </c>
    </row>
    <row r="3">
      <c r="A3" s="4" t="inlineStr">
        <is>
          <t>Share issued (in Shares)</t>
        </is>
      </c>
      <c r="L3" s="5" t="n">
        <v>81000</v>
      </c>
    </row>
    <row r="4">
      <c r="A4" s="4" t="inlineStr">
        <is>
          <t>Gross proceeds</t>
        </is>
      </c>
      <c r="L4" s="6" t="n">
        <v>10282998</v>
      </c>
      <c r="M4" s="6" t="n">
        <v>5076455</v>
      </c>
    </row>
    <row r="5">
      <c r="A5" s="4" t="inlineStr">
        <is>
          <t>Convertible notes payable</t>
        </is>
      </c>
      <c r="L5" s="5" t="n">
        <v>662000</v>
      </c>
    </row>
    <row r="6">
      <c r="A6" s="4" t="inlineStr">
        <is>
          <t>Exercise price per share (in Dollars per share)</t>
        </is>
      </c>
      <c r="J6" s="9" t="n">
        <v>1.8</v>
      </c>
    </row>
    <row r="7">
      <c r="A7" s="4" t="inlineStr">
        <is>
          <t>Invested in consideration</t>
        </is>
      </c>
      <c r="L7" s="5" t="n">
        <v>10282998</v>
      </c>
      <c r="M7" s="6" t="n">
        <v>5076455</v>
      </c>
    </row>
    <row r="8">
      <c r="A8" s="4" t="inlineStr">
        <is>
          <t>Granted options to acquire shares of common stock</t>
        </is>
      </c>
      <c r="F8" s="6" t="n">
        <v>29173</v>
      </c>
    </row>
    <row r="9">
      <c r="A9" s="4" t="inlineStr">
        <is>
          <t>Stock options forfeited</t>
        </is>
      </c>
      <c r="L9" s="5" t="n">
        <v>41667</v>
      </c>
    </row>
    <row r="10">
      <c r="A10" s="4" t="inlineStr">
        <is>
          <t>Additional option to acquire</t>
        </is>
      </c>
      <c r="L10" s="6" t="n">
        <v>10238</v>
      </c>
    </row>
    <row r="11">
      <c r="A11" s="4" t="inlineStr">
        <is>
          <t>Granted options to acquire shares of common stock (in Shares)</t>
        </is>
      </c>
      <c r="L11" s="5" t="n">
        <v>4583609</v>
      </c>
      <c r="M11" s="5" t="n">
        <v>2089135</v>
      </c>
    </row>
    <row r="12">
      <c r="A12" s="4" t="inlineStr">
        <is>
          <t>Warrant exercises, description</t>
        </is>
      </c>
      <c r="J12" s="4" t="inlineStr">
        <is>
          <t>Company
entered into and consummated a private transaction pursuant to which a portion of the Company’s warrants exercisable at per share
price of $3.00 (the “$3.00 Warrants”) were exercised for cash at an exercise price of $2.10 per share. In addition, the holders
that exercised the $3.00 Warrants received a warrant exercisable for two years to acquire one share of common stock at an exercise price
of $4.50 per share (the $4.50 Warrants”) for every four $3.00 Warrants exercised. Mr. Theodore Stern, a director of the Company,
participated in the private transaction resulting in the issuance of 33,334 shares of common stock and 8,333 $4.50 Warrants in consideration
of $70,000; and Varana Capital Focused, LP (“VCFLP”), participated in the private transaction resulting in the issuance of
123,889 shares of common stock and 30,792 $4.50 Warrants, in consideration of $260,167. Mr. Philip Broenniman, a director, the President
and COO of the Company is the investment manager of VCFLP.</t>
        </is>
      </c>
    </row>
    <row r="13">
      <c r="A13" s="4" t="inlineStr">
        <is>
          <t>Warrants exercisable at per share price (in Dollars per share)</t>
        </is>
      </c>
      <c r="J13" s="9" t="n">
        <v>1.8</v>
      </c>
    </row>
    <row r="14">
      <c r="A14" s="4" t="inlineStr">
        <is>
          <t>Conversion price (in Dollars per share)</t>
        </is>
      </c>
      <c r="L14" s="6" t="n">
        <v>6</v>
      </c>
    </row>
    <row r="15">
      <c r="A15" s="4" t="inlineStr">
        <is>
          <t>Mr.BroennimanMember</t>
        </is>
      </c>
    </row>
    <row r="16">
      <c r="A16" s="3" t="inlineStr">
        <is>
          <t>Related Party Transactions (Details) [Line Items]</t>
        </is>
      </c>
    </row>
    <row r="17">
      <c r="A17" s="4" t="inlineStr">
        <is>
          <t>Cancellation shares (in Shares)</t>
        </is>
      </c>
      <c r="E17" s="5" t="n">
        <v>200000</v>
      </c>
    </row>
    <row r="18">
      <c r="A18" s="4" t="inlineStr">
        <is>
          <t>Salary per annum</t>
        </is>
      </c>
      <c r="B18" s="6" t="n">
        <v>87500</v>
      </c>
    </row>
    <row r="19">
      <c r="A19" s="4" t="inlineStr">
        <is>
          <t>Salary increased</t>
        </is>
      </c>
      <c r="B19" s="6" t="n">
        <v>131250</v>
      </c>
    </row>
    <row r="20">
      <c r="A20" s="4" t="inlineStr">
        <is>
          <t>Granted options to acquire shares of common stock (in Shares)</t>
        </is>
      </c>
      <c r="B20" s="5" t="n">
        <v>16666666</v>
      </c>
    </row>
    <row r="21">
      <c r="A21" s="4" t="inlineStr">
        <is>
          <t>Mr. Thimot [Member]</t>
        </is>
      </c>
    </row>
    <row r="22">
      <c r="A22" s="3" t="inlineStr">
        <is>
          <t>Related Party Transactions (Details) [Line Items]</t>
        </is>
      </c>
    </row>
    <row r="23">
      <c r="A23" s="4" t="inlineStr">
        <is>
          <t>Share issued (in Shares)</t>
        </is>
      </c>
      <c r="C23" s="5" t="n">
        <v>1200000</v>
      </c>
    </row>
    <row r="24">
      <c r="A24" s="4" t="inlineStr">
        <is>
          <t>Exercise price per share (in Dollars per share)</t>
        </is>
      </c>
      <c r="C24" s="9" t="n">
        <v>7.8</v>
      </c>
    </row>
    <row r="25">
      <c r="A25" s="4" t="inlineStr">
        <is>
          <t>Warrant term</t>
        </is>
      </c>
      <c r="C25" s="4" t="inlineStr">
        <is>
          <t>10 years</t>
        </is>
      </c>
    </row>
    <row r="26">
      <c r="A26" s="4" t="inlineStr">
        <is>
          <t>Principal amount</t>
        </is>
      </c>
      <c r="C26" s="6" t="n">
        <v>325000</v>
      </c>
    </row>
    <row r="27">
      <c r="A27" s="4" t="inlineStr">
        <is>
          <t>Bearing interest rate</t>
        </is>
      </c>
      <c r="C27" s="4" t="inlineStr">
        <is>
          <t>50.00%</t>
        </is>
      </c>
    </row>
    <row r="28">
      <c r="A28" s="4" t="inlineStr">
        <is>
          <t>Mr. Smith [Member]</t>
        </is>
      </c>
    </row>
    <row r="29">
      <c r="A29" s="3" t="inlineStr">
        <is>
          <t>Related Party Transactions (Details) [Line Items]</t>
        </is>
      </c>
    </row>
    <row r="30">
      <c r="A30" s="4" t="inlineStr">
        <is>
          <t>Share issued (in Shares)</t>
        </is>
      </c>
      <c r="C30" s="5" t="n">
        <v>600000</v>
      </c>
    </row>
    <row r="31">
      <c r="A31" s="4" t="inlineStr">
        <is>
          <t>Exercise price per share (in Dollars per share)</t>
        </is>
      </c>
      <c r="C31" s="9" t="n">
        <v>7.8</v>
      </c>
    </row>
    <row r="32">
      <c r="A32" s="4" t="inlineStr">
        <is>
          <t>Warrant term</t>
        </is>
      </c>
      <c r="C32" s="4" t="inlineStr">
        <is>
          <t>10 years</t>
        </is>
      </c>
    </row>
    <row r="33">
      <c r="A33" s="4" t="inlineStr">
        <is>
          <t>Principal amount</t>
        </is>
      </c>
      <c r="C33" s="6" t="n">
        <v>275000</v>
      </c>
    </row>
    <row r="34">
      <c r="A34" s="4" t="inlineStr">
        <is>
          <t>Bearing interest rate</t>
        </is>
      </c>
      <c r="C34" s="4" t="inlineStr">
        <is>
          <t>50.00%</t>
        </is>
      </c>
    </row>
    <row r="35">
      <c r="A35" s="4" t="inlineStr">
        <is>
          <t>Receive from bonus</t>
        </is>
      </c>
      <c r="C35" s="6" t="n">
        <v>50000</v>
      </c>
    </row>
    <row r="36">
      <c r="A36" s="4" t="inlineStr">
        <is>
          <t>Executive Retention Agreement [Member]</t>
        </is>
      </c>
    </row>
    <row r="37">
      <c r="A37" s="3" t="inlineStr">
        <is>
          <t>Related Party Transactions (Details) [Line Items]</t>
        </is>
      </c>
    </row>
    <row r="38">
      <c r="A38" s="4" t="inlineStr">
        <is>
          <t>Received amount</t>
        </is>
      </c>
      <c r="N38" s="6" t="n">
        <v>305000</v>
      </c>
    </row>
    <row r="39">
      <c r="A39" s="4" t="inlineStr">
        <is>
          <t>Mr. Szoke [Member]</t>
        </is>
      </c>
    </row>
    <row r="40">
      <c r="A40" s="3" t="inlineStr">
        <is>
          <t>Related Party Transactions (Details) [Line Items]</t>
        </is>
      </c>
    </row>
    <row r="41">
      <c r="A41" s="4" t="inlineStr">
        <is>
          <t>Share issued (in Shares)</t>
        </is>
      </c>
      <c r="H41" s="5" t="n">
        <v>62500</v>
      </c>
    </row>
    <row r="42">
      <c r="A42" s="4" t="inlineStr">
        <is>
          <t>Exercise price per share (in Dollars per share)</t>
        </is>
      </c>
      <c r="H42" s="9" t="n">
        <v>7.8</v>
      </c>
    </row>
    <row r="43">
      <c r="A43" s="4" t="inlineStr">
        <is>
          <t>Warrant term</t>
        </is>
      </c>
      <c r="H43" s="4" t="inlineStr">
        <is>
          <t>10 years</t>
        </is>
      </c>
    </row>
    <row r="44">
      <c r="A44" s="4" t="inlineStr">
        <is>
          <t>Invested in consideration</t>
        </is>
      </c>
      <c r="H44" s="6" t="n">
        <v>250000</v>
      </c>
    </row>
    <row r="45">
      <c r="A45" s="4" t="inlineStr">
        <is>
          <t>Philip Beck [Member]</t>
        </is>
      </c>
    </row>
    <row r="46">
      <c r="A46" s="3" t="inlineStr">
        <is>
          <t>Related Party Transactions (Details) [Line Items]</t>
        </is>
      </c>
    </row>
    <row r="47">
      <c r="A47" s="4" t="inlineStr">
        <is>
          <t>Separation letter agreement, description</t>
        </is>
      </c>
      <c r="K47" s="4" t="inlineStr">
        <is>
          <t>the Company and Mr. Beck entered
into a separation letter agreement, which provided for payment to Mr. Beck of one year’s severance in the amount of $350,000 as
well as certain employee benefits, payable in accordance with the terms of Mr. Beck’s Retention Agreement. Mr. Beck’s severance
was paid over a one-year period. Furthermore, the company started recording the expense associated with Mr. Beck’s restricted stock
agreement dated September 29, 2017. In connection with the separation letter agreement, the Company exchanged the September 29, 2017 Restricted
Stock Agreement to substantially modify the vesting provisions of the previously issued 500,000 shares of restricted stock and allows
a time-vesting provision whereby the restricted shares will fully vest by May 2022. On October 30, 2020, pursuant to the terms of Mr.
Beck’s Restricted Stock Agreement, as amended by the Separation Agreement, the Company repurchased for $1.00 the 500,000 Unvested
Restricted Stock upon his resignation from the Board of Directors.</t>
        </is>
      </c>
    </row>
    <row r="48">
      <c r="A48" s="4" t="inlineStr">
        <is>
          <t>Common Stock [Member]</t>
        </is>
      </c>
    </row>
    <row r="49">
      <c r="A49" s="3" t="inlineStr">
        <is>
          <t>Related Party Transactions (Details) [Line Items]</t>
        </is>
      </c>
    </row>
    <row r="50">
      <c r="A50" s="4" t="inlineStr">
        <is>
          <t>Share issued (in Shares)</t>
        </is>
      </c>
      <c r="G50" s="5" t="n">
        <v>1642856</v>
      </c>
    </row>
    <row r="51">
      <c r="A51" s="4" t="inlineStr">
        <is>
          <t>Per share, price (in Dollars per share)</t>
        </is>
      </c>
      <c r="G51" s="6" t="n">
        <v>7</v>
      </c>
    </row>
    <row r="52">
      <c r="A52" s="4" t="inlineStr">
        <is>
          <t>Additional shares (in Shares)</t>
        </is>
      </c>
      <c r="G52" s="5" t="n">
        <v>214285</v>
      </c>
    </row>
    <row r="53">
      <c r="A53" s="4" t="inlineStr">
        <is>
          <t>Gross proceeds</t>
        </is>
      </c>
      <c r="G53" s="6" t="n">
        <v>11500000</v>
      </c>
    </row>
    <row r="54">
      <c r="A54" s="4" t="inlineStr">
        <is>
          <t>Offering and purchased, costs</t>
        </is>
      </c>
      <c r="G54" s="6" t="n">
        <v>1300000</v>
      </c>
    </row>
    <row r="55">
      <c r="A55" s="4" t="inlineStr">
        <is>
          <t>Invested in consideration</t>
        </is>
      </c>
      <c r="L55" s="6" t="n">
        <v>164</v>
      </c>
      <c r="M55" s="6" t="n">
        <v>186</v>
      </c>
    </row>
    <row r="56">
      <c r="A56" s="4" t="inlineStr">
        <is>
          <t>$1.80 Warrants [Member]</t>
        </is>
      </c>
    </row>
    <row r="57">
      <c r="A57" s="3" t="inlineStr">
        <is>
          <t>Related Party Transactions (Details) [Line Items]</t>
        </is>
      </c>
    </row>
    <row r="58">
      <c r="A58" s="4" t="inlineStr">
        <is>
          <t>Warrant exercises, description</t>
        </is>
      </c>
      <c r="J58" s="4" t="inlineStr">
        <is>
          <t>In addition, the holders that exercised the $1.80 Warrants also received
a $4.50 Warrant for every two $1.80 Warrants exercised. Vista Associates, L.P., (“Vista”) of which, Mr. Herbert Selzer a director
of the Company, is the General Partner, participated in the private transaction resulting in the issuance of 29,333 shares of common stock
and 14,667 $4.50 Warrants, in consideration of $52,800.</t>
        </is>
      </c>
    </row>
    <row r="59">
      <c r="A59" s="4" t="inlineStr">
        <is>
          <t>Stern Trust [Member] | Theodore Stern [Member]</t>
        </is>
      </c>
    </row>
    <row r="60">
      <c r="A60" s="3" t="inlineStr">
        <is>
          <t>Related Party Transactions (Details) [Line Items]</t>
        </is>
      </c>
    </row>
    <row r="61">
      <c r="A61" s="4" t="inlineStr">
        <is>
          <t>Convertible notes payable</t>
        </is>
      </c>
      <c r="L61" s="5" t="n">
        <v>662000000000</v>
      </c>
    </row>
    <row r="62">
      <c r="A62" s="4" t="inlineStr">
        <is>
          <t>Herbert Selzer [Member]</t>
        </is>
      </c>
    </row>
    <row r="63">
      <c r="A63" s="3" t="inlineStr">
        <is>
          <t>Related Party Transactions (Details) [Line Items]</t>
        </is>
      </c>
    </row>
    <row r="64">
      <c r="A64" s="4" t="inlineStr">
        <is>
          <t>Principal amount</t>
        </is>
      </c>
      <c r="L64" s="5" t="n">
        <v>100000</v>
      </c>
    </row>
    <row r="65">
      <c r="A65" s="4" t="inlineStr">
        <is>
          <t>Common stock consideration</t>
        </is>
      </c>
      <c r="L65" s="6" t="n">
        <v>100000</v>
      </c>
    </row>
    <row r="66">
      <c r="A66" s="4" t="inlineStr">
        <is>
          <t>Herbert Selzer [Member] | Theodore Stern [Member]</t>
        </is>
      </c>
    </row>
    <row r="67">
      <c r="A67" s="3" t="inlineStr">
        <is>
          <t>Related Party Transactions (Details) [Line Items]</t>
        </is>
      </c>
    </row>
    <row r="68">
      <c r="A68" s="4" t="inlineStr">
        <is>
          <t>Share issued (in Shares)</t>
        </is>
      </c>
      <c r="L68" s="5" t="n">
        <v>41000</v>
      </c>
    </row>
    <row r="69">
      <c r="A69" s="4" t="inlineStr">
        <is>
          <t>Convertible notes payable</t>
        </is>
      </c>
      <c r="L69" s="6" t="n">
        <v>256000</v>
      </c>
    </row>
    <row r="70">
      <c r="A70" s="4" t="inlineStr">
        <is>
          <t>Mr.KumnickMember</t>
        </is>
      </c>
    </row>
    <row r="71">
      <c r="A71" s="3" t="inlineStr">
        <is>
          <t>Related Party Transactions (Details) [Line Items]</t>
        </is>
      </c>
    </row>
    <row r="72">
      <c r="A72" s="4" t="inlineStr">
        <is>
          <t>Cancellation shares (in Shares)</t>
        </is>
      </c>
      <c r="E72" s="5" t="n">
        <v>300000</v>
      </c>
    </row>
    <row r="73">
      <c r="A73" s="4" t="inlineStr">
        <is>
          <t>Salary per annum</t>
        </is>
      </c>
      <c r="B73" s="6" t="n">
        <v>125000</v>
      </c>
    </row>
    <row r="74">
      <c r="A74" s="4" t="inlineStr">
        <is>
          <t>Salary increased</t>
        </is>
      </c>
      <c r="B74" s="6" t="n">
        <v>187500</v>
      </c>
    </row>
    <row r="75">
      <c r="A75" s="4" t="inlineStr">
        <is>
          <t>Granted options to acquire shares of common stock (in Shares)</t>
        </is>
      </c>
      <c r="B75" s="5" t="n">
        <v>33333334</v>
      </c>
    </row>
    <row r="76">
      <c r="A76" s="4" t="inlineStr">
        <is>
          <t>Percentage of vested at grant shares</t>
        </is>
      </c>
      <c r="B76" s="4" t="inlineStr">
        <is>
          <t>20.00%</t>
        </is>
      </c>
    </row>
    <row r="77">
      <c r="A77" s="4" t="inlineStr">
        <is>
          <t>Mr.KumnickMember | Mr.BroennimanMember</t>
        </is>
      </c>
    </row>
    <row r="78">
      <c r="A78" s="3" t="inlineStr">
        <is>
          <t>Related Party Transactions (Details) [Line Items]</t>
        </is>
      </c>
    </row>
    <row r="79">
      <c r="A79" s="4" t="inlineStr">
        <is>
          <t>Share issued (in Shares)</t>
        </is>
      </c>
      <c r="I79" s="5" t="n">
        <v>1166667</v>
      </c>
    </row>
    <row r="80">
      <c r="A80" s="4" t="inlineStr">
        <is>
          <t>Exercise price per share (in Dollars per share)</t>
        </is>
      </c>
      <c r="I80" s="9" t="n">
        <v>7.2</v>
      </c>
    </row>
    <row r="81">
      <c r="A81" s="4" t="inlineStr">
        <is>
          <t>Warrant term</t>
        </is>
      </c>
      <c r="I81" s="4" t="inlineStr">
        <is>
          <t>10 years</t>
        </is>
      </c>
    </row>
    <row r="82">
      <c r="A82" s="4" t="inlineStr">
        <is>
          <t>Percentage of vested at grant shares</t>
        </is>
      </c>
      <c r="B82" s="4" t="inlineStr">
        <is>
          <t>20.00%</t>
        </is>
      </c>
    </row>
    <row r="83">
      <c r="A83" s="4" t="inlineStr">
        <is>
          <t>Board of director [Member]</t>
        </is>
      </c>
    </row>
    <row r="84">
      <c r="A84" s="3" t="inlineStr">
        <is>
          <t>Related Party Transactions (Details) [Line Items]</t>
        </is>
      </c>
    </row>
    <row r="85">
      <c r="A85" s="4" t="inlineStr">
        <is>
          <t>Share issued (in Shares)</t>
        </is>
      </c>
      <c r="H85" s="5" t="n">
        <v>93470</v>
      </c>
    </row>
    <row r="86">
      <c r="A86" s="4" t="inlineStr">
        <is>
          <t>Granted, description</t>
        </is>
      </c>
      <c r="L86" s="4" t="inlineStr">
        <is>
          <t>The Company also granted Mr. Selzer and Mr. Stern 22,388 stock options to
acquire common shares for service in 2021 prior to their resignation as Directors.</t>
        </is>
      </c>
    </row>
    <row r="87">
      <c r="A87" s="4" t="inlineStr">
        <is>
          <t>Stock option vested (in Shares)</t>
        </is>
      </c>
      <c r="H87" s="5" t="n">
        <v>13992</v>
      </c>
    </row>
    <row r="88">
      <c r="A88" s="4" t="inlineStr">
        <is>
          <t>Progress Partners Inc. [Member]</t>
        </is>
      </c>
    </row>
    <row r="89">
      <c r="A89" s="3" t="inlineStr">
        <is>
          <t>Related Party Transactions (Details) [Line Items]</t>
        </is>
      </c>
    </row>
    <row r="90">
      <c r="A90" s="4" t="inlineStr">
        <is>
          <t>Agreed to pay for business activity</t>
        </is>
      </c>
      <c r="L90" s="6" t="n">
        <v>350000</v>
      </c>
    </row>
    <row r="91">
      <c r="A91" s="4" t="inlineStr">
        <is>
          <t>Additional consulting services</t>
        </is>
      </c>
      <c r="L91" s="5" t="n">
        <v>115000</v>
      </c>
    </row>
    <row r="92">
      <c r="A92" s="4" t="inlineStr">
        <is>
          <t>Phillip Kumnick [Member] | Philip Broenniman [Member]</t>
        </is>
      </c>
    </row>
    <row r="93">
      <c r="A93" s="3" t="inlineStr">
        <is>
          <t>Related Party Transactions (Details) [Line Items]</t>
        </is>
      </c>
    </row>
    <row r="94">
      <c r="A94" s="4" t="inlineStr">
        <is>
          <t>Restricted common stock (in Shares)</t>
        </is>
      </c>
      <c r="M94" s="5" t="n">
        <v>1500000</v>
      </c>
    </row>
    <row r="95">
      <c r="A95" s="4" t="inlineStr">
        <is>
          <t>Varana Capital Focused, LP [Member]</t>
        </is>
      </c>
    </row>
    <row r="96">
      <c r="A96" s="3" t="inlineStr">
        <is>
          <t>Related Party Transactions (Details) [Line Items]</t>
        </is>
      </c>
    </row>
    <row r="97">
      <c r="A97" s="4" t="inlineStr">
        <is>
          <t>Purchased shares of common stock (in Shares)</t>
        </is>
      </c>
      <c r="J97" s="5" t="n">
        <v>23810</v>
      </c>
    </row>
    <row r="98">
      <c r="A98" s="4" t="inlineStr">
        <is>
          <t>Common stock consideration</t>
        </is>
      </c>
      <c r="J98" s="6" t="n">
        <v>50000</v>
      </c>
    </row>
    <row r="99">
      <c r="A99" s="4" t="inlineStr">
        <is>
          <t>Theodore Stern [Member]</t>
        </is>
      </c>
    </row>
    <row r="100">
      <c r="A100" s="3" t="inlineStr">
        <is>
          <t>Related Party Transactions (Details) [Line Items]</t>
        </is>
      </c>
    </row>
    <row r="101">
      <c r="A101" s="4" t="inlineStr">
        <is>
          <t>Convertible notes payable</t>
        </is>
      </c>
      <c r="L101" s="5" t="n">
        <v>662000</v>
      </c>
    </row>
    <row r="102">
      <c r="A102" s="4" t="inlineStr">
        <is>
          <t>Principal amount</t>
        </is>
      </c>
      <c r="L102" s="6" t="n">
        <v>2000000</v>
      </c>
    </row>
    <row r="103">
      <c r="A103" s="4" t="inlineStr">
        <is>
          <t>Bearing interest rate</t>
        </is>
      </c>
      <c r="L103" s="4" t="inlineStr">
        <is>
          <t>15.00%</t>
        </is>
      </c>
    </row>
    <row r="104">
      <c r="A104" s="4" t="inlineStr">
        <is>
          <t>Earned interest rate</t>
        </is>
      </c>
      <c r="L104" s="4" t="inlineStr">
        <is>
          <t>10.00%</t>
        </is>
      </c>
    </row>
    <row r="105">
      <c r="A105" s="4" t="inlineStr">
        <is>
          <t>Conversion price (in Dollars per share)</t>
        </is>
      </c>
      <c r="L105" s="9" t="n">
        <v>0.2</v>
      </c>
    </row>
    <row r="106">
      <c r="A106" s="4" t="inlineStr">
        <is>
          <t>Repayment of premium, percentage</t>
        </is>
      </c>
      <c r="L106" s="4" t="inlineStr">
        <is>
          <t>50.00%</t>
        </is>
      </c>
    </row>
    <row r="107">
      <c r="A107" s="4" t="inlineStr">
        <is>
          <t>Theodore Stern [Member] | Philip Beck [Member]</t>
        </is>
      </c>
    </row>
    <row r="108">
      <c r="A108" s="3" t="inlineStr">
        <is>
          <t>Related Party Transactions (Details) [Line Items]</t>
        </is>
      </c>
    </row>
    <row r="109">
      <c r="A109" s="4" t="inlineStr">
        <is>
          <t>Common stock consideration</t>
        </is>
      </c>
      <c r="L109" s="6" t="n">
        <v>50000</v>
      </c>
    </row>
    <row r="110">
      <c r="A110" s="4" t="inlineStr">
        <is>
          <t>Financial Securities, Inc. [Member]</t>
        </is>
      </c>
    </row>
    <row r="111">
      <c r="A111" s="3" t="inlineStr">
        <is>
          <t>Related Party Transactions (Details) [Line Items]</t>
        </is>
      </c>
    </row>
    <row r="112">
      <c r="A112" s="4" t="inlineStr">
        <is>
          <t>Cash fee incurred</t>
        </is>
      </c>
      <c r="L112" s="5" t="n">
        <v>471800</v>
      </c>
    </row>
    <row r="113">
      <c r="A113" s="4" t="inlineStr">
        <is>
          <t>Long Beach, New York [Member]</t>
        </is>
      </c>
    </row>
    <row r="114">
      <c r="A114" s="3" t="inlineStr">
        <is>
          <t>Related Party Transactions (Details) [Line Items]</t>
        </is>
      </c>
    </row>
    <row r="115">
      <c r="A115" s="4" t="inlineStr">
        <is>
          <t>Additional monthly rental payments</t>
        </is>
      </c>
      <c r="D115" s="6" t="n">
        <v>7425</v>
      </c>
    </row>
    <row r="116">
      <c r="A116" s="4" t="inlineStr">
        <is>
          <t>Long Beach, New York [Member] | New Office Facilities [Member]</t>
        </is>
      </c>
    </row>
    <row r="117">
      <c r="A117" s="3" t="inlineStr">
        <is>
          <t>Related Party Transactions (Details) [Line Items]</t>
        </is>
      </c>
    </row>
    <row r="118">
      <c r="A118" s="4" t="inlineStr">
        <is>
          <t>Additional monthly rental payments</t>
        </is>
      </c>
      <c r="L118" s="5" t="n">
        <v>5000</v>
      </c>
    </row>
    <row r="119">
      <c r="A119" s="4" t="inlineStr">
        <is>
          <t>Rent reduced</t>
        </is>
      </c>
      <c r="O119" s="6" t="n">
        <v>2500</v>
      </c>
    </row>
    <row r="120">
      <c r="A120" s="4" t="inlineStr">
        <is>
          <t>Payment of rent</t>
        </is>
      </c>
      <c r="L120" s="6" t="n">
        <v>52500</v>
      </c>
      <c r="M120" s="6" t="n">
        <v>89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80" customWidth="1" min="5" max="5"/>
    <col width="80" customWidth="1" min="6" max="6"/>
    <col width="80" customWidth="1" min="7" max="7"/>
  </cols>
  <sheetData>
    <row r="1">
      <c r="A1" s="1" t="inlineStr">
        <is>
          <t>Stockholders' Equity (Details) - USD ($)</t>
        </is>
      </c>
      <c r="B1" s="2" t="inlineStr">
        <is>
          <t>Nov. 06, 2020</t>
        </is>
      </c>
      <c r="C1" s="2" t="inlineStr">
        <is>
          <t>Nov. 30, 2021</t>
        </is>
      </c>
      <c r="D1" s="2" t="inlineStr">
        <is>
          <t>Aug. 26, 2021</t>
        </is>
      </c>
      <c r="E1" s="2" t="inlineStr">
        <is>
          <t>Jun. 30, 2020</t>
        </is>
      </c>
      <c r="F1" s="2" t="inlineStr">
        <is>
          <t>Dec. 31, 2021</t>
        </is>
      </c>
      <c r="G1" s="2" t="inlineStr">
        <is>
          <t>Dec. 31, 2020</t>
        </is>
      </c>
    </row>
    <row r="2">
      <c r="A2" s="3" t="inlineStr">
        <is>
          <t>Stockholders' Equity (Details) [Line Items]</t>
        </is>
      </c>
    </row>
    <row r="3">
      <c r="A3" s="4" t="inlineStr">
        <is>
          <t>Common stock, authorized</t>
        </is>
      </c>
      <c r="F3" s="5" t="n">
        <v>1000000000</v>
      </c>
      <c r="G3" s="5" t="n">
        <v>1000000000</v>
      </c>
    </row>
    <row r="4">
      <c r="A4" s="4" t="inlineStr">
        <is>
          <t>Common stock issued</t>
        </is>
      </c>
      <c r="F4" s="5" t="n">
        <v>23294024</v>
      </c>
      <c r="G4" s="5" t="n">
        <v>23294024</v>
      </c>
    </row>
    <row r="5">
      <c r="A5" s="4" t="inlineStr">
        <is>
          <t>Common stock outstanding</t>
        </is>
      </c>
      <c r="F5" s="5" t="n">
        <v>19642401</v>
      </c>
      <c r="G5" s="5" t="n">
        <v>19642401</v>
      </c>
    </row>
    <row r="6">
      <c r="A6" s="4" t="inlineStr">
        <is>
          <t>Preferred stock, authorized</t>
        </is>
      </c>
      <c r="F6" s="5" t="n">
        <v>20000000</v>
      </c>
    </row>
    <row r="7">
      <c r="A7" s="4" t="inlineStr">
        <is>
          <t>Number of common stock purchased, shares</t>
        </is>
      </c>
      <c r="F7" s="5" t="n">
        <v>81000</v>
      </c>
    </row>
    <row r="8">
      <c r="A8" s="4" t="inlineStr">
        <is>
          <t>Number of common shares issued for convertible notes, amount (in Dollars)</t>
        </is>
      </c>
      <c r="F8" s="9" t="n">
        <v>6.2</v>
      </c>
    </row>
    <row r="9">
      <c r="A9" s="4" t="inlineStr">
        <is>
          <t>Number of common shares issued for convertible notes, shares</t>
        </is>
      </c>
      <c r="F9" s="5" t="n">
        <v>1171000</v>
      </c>
    </row>
    <row r="10">
      <c r="A10" s="4" t="inlineStr">
        <is>
          <t>Number of common shares issued for services, shares</t>
        </is>
      </c>
      <c r="F10" s="5" t="n">
        <v>756000</v>
      </c>
    </row>
    <row r="11">
      <c r="A11" s="4" t="inlineStr">
        <is>
          <t>Number of stock granted</t>
        </is>
      </c>
      <c r="G11" s="5" t="n">
        <v>266667</v>
      </c>
    </row>
    <row r="12">
      <c r="A12" s="4" t="inlineStr">
        <is>
          <t>Restricted common stock shares granted</t>
        </is>
      </c>
      <c r="G12" s="5" t="n">
        <v>100000</v>
      </c>
    </row>
    <row r="13">
      <c r="A13" s="4" t="inlineStr">
        <is>
          <t>Shares of employee compensation</t>
        </is>
      </c>
      <c r="G13" s="5" t="n">
        <v>166667</v>
      </c>
    </row>
    <row r="14">
      <c r="A14" s="4" t="inlineStr">
        <is>
          <t>Issued shares of common stock</t>
        </is>
      </c>
      <c r="G14" s="5" t="n">
        <v>3540</v>
      </c>
    </row>
    <row r="15">
      <c r="A15" s="4" t="inlineStr">
        <is>
          <t>Description of subscription agreements</t>
        </is>
      </c>
      <c r="E15" s="4" t="inlineStr">
        <is>
          <t>●In June 2020, the Company entered into Subscription Agreements with two accredited investors (the “June 2020 Accredited Investors”) pursuant to which the June 2020 Accredited Investors agreed to purchase 114,719 shares of common stock for $200,000.</t>
        </is>
      </c>
    </row>
    <row r="16">
      <c r="A16" s="4" t="inlineStr">
        <is>
          <t>Description of securities purchase</t>
        </is>
      </c>
      <c r="G16" s="4" t="inlineStr">
        <is>
          <t>●During 2020, the Company issued approximately 56,000 shares of common
stock pursuant to cashless exercises of common stock purchase warrants and options, other than the June 2020 warrant exercises.</t>
        </is>
      </c>
    </row>
    <row r="17">
      <c r="A17" s="4" t="inlineStr">
        <is>
          <t>Stock option to board of directors</t>
        </is>
      </c>
      <c r="F17" s="4" t="inlineStr">
        <is>
          <t>The Company granted each of the four new Directors appointed June 2021
(“June Directors”) stock options to acquire 62,500 shares of common stock or a total of 250,000 that vest one third a year
after each Annual Meeting.  Additionally, the Company added another Director in November 2021 and granted stock options to acquire
29,173 shares of common stock that vest one third a year after each Annual Meeting beginning in 2022.  One of the June Directors
did not stand for reelection to the Board of Directors in December 2021 and forfeited 41,667 stock options.  In December 2021, the
Company granted additional options to acquire 10,238 shares of common stock each to five of the non-employee Directors, by way of annual
compensation under the Company’s compensation policy for non-employee directors and which vests monthly over a one-year-period.
    ●
    The Company granted the previously serving Directors stock options
to acquire 93,470 common shares that are vested as the services were rendered. The stock options were granted in lieu of other forms of
Board of Director Compensation and was used to eliminate previously accrued Board of Director compensation. The Company also granted to
each of Mr. Selzer and Mr. Stern 22,388 stock options to acquire common shares for service in 2021 prior to their resignation as Directors.
Upon their resignation as directors in June 2021, 6,997 stock options to each of them were vested and the balance was cancelled.
     ●Additionally, the Company granted options to acquire common stock to employees. The options for the majority  vest annually over a three-year period, 100,000 vest equally over a four-year period, and the balance of 100,000 vest upon the achievement of certain market capitalization thresholds or performance conditions.</t>
        </is>
      </c>
    </row>
    <row r="18">
      <c r="A18" s="4" t="inlineStr">
        <is>
          <t>Vesting rights description</t>
        </is>
      </c>
      <c r="G18" s="4" t="inlineStr">
        <is>
          <t>the
Company granted Mr. Kumnick and Mr. Broenniman granted options to acquire 1,111,111 and 555,555,respectively, shares of common stock
upon their employment. The options granted to Mr. Kumnick and Mr. Broenniman vest 20% at date of the grant with the balance vesting upon
achieving certain performance thresholds. The performance thresholds have been met. Additionally, the Company granted options to acquire
approximately 422,000 shares of common stock to employees and one service provider in connection with service. The options have a term
of ten years with vesting ranging from immediate to a three-year period. All options granted approximated fair value.</t>
        </is>
      </c>
    </row>
    <row r="19">
      <c r="A19" s="4" t="inlineStr">
        <is>
          <t>Stock compensation expense (in Dollars)</t>
        </is>
      </c>
      <c r="F19" s="6" t="n">
        <v>5475000</v>
      </c>
      <c r="G19" s="6" t="n">
        <v>823000</v>
      </c>
    </row>
    <row r="20">
      <c r="A20" s="4" t="inlineStr">
        <is>
          <t>Restricted stock expense (in Dollars)</t>
        </is>
      </c>
      <c r="F20" s="5" t="n">
        <v>1228000</v>
      </c>
    </row>
    <row r="21">
      <c r="A21" s="4" t="inlineStr">
        <is>
          <t>Employee Stock Option [Member]</t>
        </is>
      </c>
    </row>
    <row r="22">
      <c r="A22" s="3" t="inlineStr">
        <is>
          <t>Stockholders' Equity (Details) [Line Items]</t>
        </is>
      </c>
    </row>
    <row r="23">
      <c r="A23" s="4" t="inlineStr">
        <is>
          <t>Unrecognized compensation costs (in Dollars)</t>
        </is>
      </c>
      <c r="F23" s="6" t="n">
        <v>15597000</v>
      </c>
    </row>
    <row r="24">
      <c r="A24" s="4" t="inlineStr">
        <is>
          <t>Mr.Thimot [Member]</t>
        </is>
      </c>
    </row>
    <row r="25">
      <c r="A25" s="3" t="inlineStr">
        <is>
          <t>Stockholders' Equity (Details) [Line Items]</t>
        </is>
      </c>
    </row>
    <row r="26">
      <c r="A26" s="4" t="inlineStr">
        <is>
          <t>Stock options to acquire</t>
        </is>
      </c>
      <c r="F26" s="5" t="n">
        <v>1200000</v>
      </c>
    </row>
    <row r="27">
      <c r="A27" s="4" t="inlineStr">
        <is>
          <t>Mr.Smith [Member]</t>
        </is>
      </c>
    </row>
    <row r="28">
      <c r="A28" s="3" t="inlineStr">
        <is>
          <t>Stockholders' Equity (Details) [Line Items]</t>
        </is>
      </c>
    </row>
    <row r="29">
      <c r="A29" s="4" t="inlineStr">
        <is>
          <t>Stock options to acquire</t>
        </is>
      </c>
      <c r="F29" s="5" t="n">
        <v>600000</v>
      </c>
    </row>
    <row r="30">
      <c r="A30" s="4" t="inlineStr">
        <is>
          <t>Mr.Kumnick [Member]</t>
        </is>
      </c>
    </row>
    <row r="31">
      <c r="A31" s="3" t="inlineStr">
        <is>
          <t>Stockholders' Equity (Details) [Line Items]</t>
        </is>
      </c>
    </row>
    <row r="32">
      <c r="A32" s="4" t="inlineStr">
        <is>
          <t>Stock options to acquire</t>
        </is>
      </c>
      <c r="F32" s="5" t="n">
        <v>583333</v>
      </c>
    </row>
    <row r="33">
      <c r="A33" s="4" t="inlineStr">
        <is>
          <t>Stock options to acquire the cancel shares</t>
        </is>
      </c>
      <c r="C33" s="5" t="n">
        <v>300000</v>
      </c>
    </row>
    <row r="34">
      <c r="A34" s="4" t="inlineStr">
        <is>
          <t>Mr.Broenniman [Member]</t>
        </is>
      </c>
    </row>
    <row r="35">
      <c r="A35" s="3" t="inlineStr">
        <is>
          <t>Stockholders' Equity (Details) [Line Items]</t>
        </is>
      </c>
    </row>
    <row r="36">
      <c r="A36" s="4" t="inlineStr">
        <is>
          <t>Stock options to acquire</t>
        </is>
      </c>
      <c r="F36" s="5" t="n">
        <v>583333</v>
      </c>
    </row>
    <row r="37">
      <c r="A37" s="4" t="inlineStr">
        <is>
          <t>Stock options to acquire the cancel shares</t>
        </is>
      </c>
      <c r="C37" s="5" t="n">
        <v>200000</v>
      </c>
    </row>
    <row r="38">
      <c r="A38" s="4" t="inlineStr">
        <is>
          <t>Warrant 1 [Member]</t>
        </is>
      </c>
    </row>
    <row r="39">
      <c r="A39" s="3" t="inlineStr">
        <is>
          <t>Stockholders' Equity (Details) [Line Items]</t>
        </is>
      </c>
    </row>
    <row r="40">
      <c r="A40" s="4" t="inlineStr">
        <is>
          <t>Description of warrants</t>
        </is>
      </c>
      <c r="E40" s="4" t="inlineStr">
        <is>
          <t>Company entered into and consummated a private transaction pursuant to which a portion of the Company’s $3.00 Warrants were exercised for cash at an exercise price of $2.10 per share. In addition, the holders that exercised the $3.00 Warrants received a $0.15 Warrant for every four $3.00 Warrants exercised. As a result, the Company issued 333,611 shares of common stock and 83,403 $4.50 Warrants in consideration of $700,583.</t>
        </is>
      </c>
    </row>
    <row r="41">
      <c r="A41" s="4" t="inlineStr">
        <is>
          <t>Warrant 2 [Member]</t>
        </is>
      </c>
    </row>
    <row r="42">
      <c r="A42" s="3" t="inlineStr">
        <is>
          <t>Stockholders' Equity (Details) [Line Items]</t>
        </is>
      </c>
    </row>
    <row r="43">
      <c r="A43" s="4" t="inlineStr">
        <is>
          <t>Description of warrants</t>
        </is>
      </c>
      <c r="E43" s="4" t="inlineStr">
        <is>
          <t>In addition, the holders that exercised the $1.50 Warrants received a $4.50 Warrant for every two $1.50 Warrants exercised. As a result, the Company issued 154,400 shares of common stock and 77,200 $4.50 Warrants, in consideration of $231,600. Separately, certain holders of the $1.50 Warrants to acquire 59,000 shares of common stock exercised on a cashless basis resulting in the issuance of 18,689 shares of common stock.</t>
        </is>
      </c>
    </row>
    <row r="44">
      <c r="A44" s="4" t="inlineStr">
        <is>
          <t>Warrant 3 [Member]</t>
        </is>
      </c>
    </row>
    <row r="45">
      <c r="A45" s="3" t="inlineStr">
        <is>
          <t>Stockholders' Equity (Details) [Line Items]</t>
        </is>
      </c>
    </row>
    <row r="46">
      <c r="A46" s="4" t="inlineStr">
        <is>
          <t>Description of warrants</t>
        </is>
      </c>
      <c r="E46" s="4" t="inlineStr">
        <is>
          <t>In addition, the holders that exercised the $1.80 Warrants also received $4.50 Warrant for every two $1.80 Warrants exercised. As a result, the Company issued 176,000 shares of common stock and 88,000 $4.50 Warrants in consideration of $316,800.</t>
        </is>
      </c>
    </row>
    <row r="47">
      <c r="A47" s="4" t="inlineStr">
        <is>
          <t>Warrant [Member]</t>
        </is>
      </c>
    </row>
    <row r="48">
      <c r="A48" s="3" t="inlineStr">
        <is>
          <t>Stockholders' Equity (Details) [Line Items]</t>
        </is>
      </c>
    </row>
    <row r="49">
      <c r="A49" s="4" t="inlineStr">
        <is>
          <t>Description of warrants</t>
        </is>
      </c>
      <c r="F49" s="4" t="inlineStr">
        <is>
          <t>under the terms of the Underwriting
Agreement in connection with the Offering, the Company issued underwriters warrants (the “Representative’s Warrants”)
to purchase an aggregate of 64,286 shares of common stock (4.5% of the total shares issued in the Offering). The Representative’s
Warrants are exercisable at a per share price of $8.75 (equal to 125% of the Offering price of the Company’s common stock). The
Representative’s Warrants are exercisable for a term of four and one half years beginning on February 23, 2022.
    ●
    During the year ended December 31, 2020, the Company issued approximately 980,000 common stock warrants in connection with its sale of common stock in the 4th quarter of 2020 for a term of five years at an exercise price $4.50 per share. Of the approximate 980,000 shares, approximately 105,000 shares were issued to a broker-dealer in connection with the sale of common stock.
    ●During the year ended December 31, 2020, the Company issued approximately 250,000 common stock warrants for a term of five years at an average exercise price of $4.50 cents in connection with cash exercises of previously issued warrants. The Company recorded a charge of approximately $367,000 in connection with an inducement to the warrant holders who exercised their outstanding warrants.</t>
        </is>
      </c>
    </row>
    <row r="50">
      <c r="A50" s="4" t="inlineStr">
        <is>
          <t>Securities Purchase Agreements [Member]</t>
        </is>
      </c>
    </row>
    <row r="51">
      <c r="A51" s="3" t="inlineStr">
        <is>
          <t>Stockholders' Equity (Details) [Line Items]</t>
        </is>
      </c>
    </row>
    <row r="52">
      <c r="A52" s="4" t="inlineStr">
        <is>
          <t>Description of securities purchase</t>
        </is>
      </c>
      <c r="B52" s="4" t="inlineStr">
        <is>
          <t>On October 30, 2020 and on November 6, 2020, Ipsidy Inc. entered into Securities Purchase Agreements with several accredited investors (the “October 2020 Accredited Investors”) pursuant to which the October 2020 Accredited Investors agreed to purchase approximately 1,748,000 shares of the Company’s common stock together with Warrants to acquire approximately 874,000 shares of common stock for a term of five years at an exercise price of $4.50 per share for an aggregate purchase price of approximately $5.24 million. In connection with this private offering, the Company paid a registered broker-dealer, a cash fee of approximately $367,000 and issue the broker-dealer a common stock purchase warrant to acquire approximately 105,000 shares of common stock of the Company exercisable for a term of five years at an exercise price of $4.50 per share.</t>
        </is>
      </c>
    </row>
    <row r="53">
      <c r="A53" s="4" t="inlineStr">
        <is>
          <t>Public Offering [Member]</t>
        </is>
      </c>
    </row>
    <row r="54">
      <c r="A54" s="3" t="inlineStr">
        <is>
          <t>Stockholders' Equity (Details) [Line Items]</t>
        </is>
      </c>
    </row>
    <row r="55">
      <c r="A55" s="4" t="inlineStr">
        <is>
          <t>Number of common stock purchased, shares</t>
        </is>
      </c>
      <c r="D55" s="5" t="n">
        <v>1642856</v>
      </c>
    </row>
    <row r="56">
      <c r="A56" s="4" t="inlineStr">
        <is>
          <t>Share issued, per share (in Dollars per share)</t>
        </is>
      </c>
      <c r="D56" s="6" t="n">
        <v>7</v>
      </c>
    </row>
    <row r="57">
      <c r="A57" s="4" t="inlineStr">
        <is>
          <t>Sale of stock</t>
        </is>
      </c>
      <c r="D57" s="5" t="n">
        <v>214285</v>
      </c>
    </row>
    <row r="58">
      <c r="A58" s="4" t="inlineStr">
        <is>
          <t>Gross proceeds (in Dollars)</t>
        </is>
      </c>
      <c r="D58" s="6" t="n">
        <v>11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26" customWidth="1" min="3" max="3"/>
  </cols>
  <sheetData>
    <row r="1">
      <c r="A1" s="1" t="inlineStr">
        <is>
          <t>Stockholders' Equity (Details) - Schedule of warrant activity - $ / shares</t>
        </is>
      </c>
      <c r="B1" s="2" t="inlineStr">
        <is>
          <t>12 Months Ended</t>
        </is>
      </c>
    </row>
    <row r="2">
      <c r="B2" s="2" t="inlineStr">
        <is>
          <t>Dec. 31, 2021</t>
        </is>
      </c>
      <c r="C2" s="2" t="inlineStr">
        <is>
          <t>Dec. 31, 2020</t>
        </is>
      </c>
    </row>
    <row r="3">
      <c r="A3" s="3" t="inlineStr">
        <is>
          <t>Schedule of warrant activity [Abstract]</t>
        </is>
      </c>
    </row>
    <row r="4">
      <c r="A4" s="4" t="inlineStr">
        <is>
          <t>Number of Shares, Outstanding, balance at beginning</t>
        </is>
      </c>
      <c r="B4" s="5" t="n">
        <v>1823267</v>
      </c>
      <c r="C4" s="5" t="n">
        <v>1581774</v>
      </c>
    </row>
    <row r="5">
      <c r="A5" s="4" t="inlineStr">
        <is>
          <t>Weighted Average Exercise Price, Outstanding, balance at beginning</t>
        </is>
      </c>
      <c r="B5" s="9" t="n">
        <v>4.2</v>
      </c>
      <c r="C5" s="9" t="n">
        <v>3.3</v>
      </c>
    </row>
    <row r="6">
      <c r="A6" s="4" t="inlineStr">
        <is>
          <t>Weighted Average Remaining Life, Outstanding, balance at beginning</t>
        </is>
      </c>
      <c r="C6" s="4" t="inlineStr">
        <is>
          <t>2 years 10 months 24 days</t>
        </is>
      </c>
    </row>
    <row r="7">
      <c r="A7" s="4" t="inlineStr">
        <is>
          <t>Number of Shares, Granted</t>
        </is>
      </c>
      <c r="B7" s="5" t="n">
        <v>64286</v>
      </c>
      <c r="C7" s="5" t="n">
        <v>1227389</v>
      </c>
    </row>
    <row r="8">
      <c r="A8" s="4" t="inlineStr">
        <is>
          <t>Weighted Average Exercise Price, Granted</t>
        </is>
      </c>
      <c r="B8" s="8" t="n">
        <v>8.75</v>
      </c>
      <c r="C8" s="9" t="n">
        <v>4.5</v>
      </c>
    </row>
    <row r="9">
      <c r="A9" s="4" t="inlineStr">
        <is>
          <t>Weighted Average Remaining Life, Granted</t>
        </is>
      </c>
      <c r="B9" s="4" t="inlineStr">
        <is>
          <t>5 years</t>
        </is>
      </c>
      <c r="C9" s="4" t="inlineStr">
        <is>
          <t>5 years</t>
        </is>
      </c>
    </row>
    <row r="10">
      <c r="A10" s="4" t="inlineStr">
        <is>
          <t>Number of Shares, Exercised/cancelled</t>
        </is>
      </c>
      <c r="B10" s="5" t="n">
        <v>-483943</v>
      </c>
      <c r="C10" s="5" t="n">
        <v>-985896</v>
      </c>
    </row>
    <row r="11">
      <c r="A11" s="4" t="inlineStr">
        <is>
          <t>Weighted Average Exercise Price, Exercised/cancelled</t>
        </is>
      </c>
      <c r="B11" s="8" t="n">
        <v>3.22</v>
      </c>
      <c r="C11" s="9" t="n">
        <v>2.7</v>
      </c>
    </row>
    <row r="12">
      <c r="A12" s="4" t="inlineStr">
        <is>
          <t>Number of Shares, Outstanding, balance at ending</t>
        </is>
      </c>
      <c r="B12" s="5" t="n">
        <v>1403610</v>
      </c>
      <c r="C12" s="5" t="n">
        <v>1823267</v>
      </c>
    </row>
    <row r="13">
      <c r="A13" s="4" t="inlineStr">
        <is>
          <t>Weighted Average Exercise Price, Outstanding, balance at ending</t>
        </is>
      </c>
      <c r="B13" s="8" t="n">
        <v>4.61</v>
      </c>
      <c r="C13" s="9" t="n">
        <v>4.2</v>
      </c>
    </row>
    <row r="14">
      <c r="A14" s="4" t="inlineStr">
        <is>
          <t>Weighted Average Remaining Life, Outstanding, balance at ending</t>
        </is>
      </c>
      <c r="B14" s="4" t="inlineStr">
        <is>
          <t>3 years</t>
        </is>
      </c>
      <c r="C14" s="4" t="inlineStr">
        <is>
          <t>3 years 4 months 24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holders' Equity (Details) - Schedule of black - scholes option-pricing model valuation assumption</t>
        </is>
      </c>
      <c r="B1" s="2" t="inlineStr">
        <is>
          <t>12 Months Ended</t>
        </is>
      </c>
    </row>
    <row r="2">
      <c r="B2" s="2" t="inlineStr">
        <is>
          <t>Dec. 31, 2021</t>
        </is>
      </c>
      <c r="C2" s="2" t="inlineStr">
        <is>
          <t>Dec. 31, 2020</t>
        </is>
      </c>
    </row>
    <row r="3">
      <c r="A3" s="3" t="inlineStr">
        <is>
          <t>Stockholders' Equity (Details) - Schedule of black - scholes option-pricing model valuation assumption [Line Items]</t>
        </is>
      </c>
    </row>
    <row r="4">
      <c r="A4" s="4" t="inlineStr">
        <is>
          <t>Expected Volatility</t>
        </is>
      </c>
      <c r="B4" s="4" t="inlineStr">
        <is>
          <t>70.00%</t>
        </is>
      </c>
    </row>
    <row r="5">
      <c r="A5" s="4" t="inlineStr">
        <is>
          <t>Dividend Rate</t>
        </is>
      </c>
      <c r="B5" s="4" t="inlineStr">
        <is>
          <t>0.00%</t>
        </is>
      </c>
      <c r="C5" s="4" t="inlineStr">
        <is>
          <t>0.00%</t>
        </is>
      </c>
    </row>
    <row r="6">
      <c r="A6" s="4" t="inlineStr">
        <is>
          <t>Minimum [Member]</t>
        </is>
      </c>
    </row>
    <row r="7">
      <c r="A7" s="3" t="inlineStr">
        <is>
          <t>Stockholders' Equity (Details) - Schedule of black - scholes option-pricing model valuation assumption [Line Items]</t>
        </is>
      </c>
    </row>
    <row r="8">
      <c r="A8" s="4" t="inlineStr">
        <is>
          <t>Expected Volatility</t>
        </is>
      </c>
      <c r="C8" s="4" t="inlineStr">
        <is>
          <t>67.00%</t>
        </is>
      </c>
    </row>
    <row r="9">
      <c r="A9" s="4" t="inlineStr">
        <is>
          <t>Expected Term</t>
        </is>
      </c>
      <c r="B9" s="4" t="inlineStr">
        <is>
          <t>1 year</t>
        </is>
      </c>
      <c r="C9" s="4" t="inlineStr">
        <is>
          <t>2 years 6 months</t>
        </is>
      </c>
    </row>
    <row r="10">
      <c r="A10" s="4" t="inlineStr">
        <is>
          <t>Risk Free Rate</t>
        </is>
      </c>
      <c r="B10" s="4" t="inlineStr">
        <is>
          <t>0.16%</t>
        </is>
      </c>
      <c r="C10" s="4" t="inlineStr">
        <is>
          <t>0.33%</t>
        </is>
      </c>
    </row>
    <row r="11">
      <c r="A11" s="4" t="inlineStr">
        <is>
          <t>Maximum [Member]</t>
        </is>
      </c>
    </row>
    <row r="12">
      <c r="A12" s="3" t="inlineStr">
        <is>
          <t>Stockholders' Equity (Details) - Schedule of black - scholes option-pricing model valuation assumption [Line Items]</t>
        </is>
      </c>
    </row>
    <row r="13">
      <c r="A13" s="4" t="inlineStr">
        <is>
          <t>Expected Volatility</t>
        </is>
      </c>
      <c r="C13" s="4" t="inlineStr">
        <is>
          <t>75.00%</t>
        </is>
      </c>
    </row>
    <row r="14">
      <c r="A14" s="4" t="inlineStr">
        <is>
          <t>Expected Term</t>
        </is>
      </c>
      <c r="B14" s="4" t="inlineStr">
        <is>
          <t>5 years</t>
        </is>
      </c>
      <c r="C14" s="4" t="inlineStr">
        <is>
          <t>5 years 10 months 24 days</t>
        </is>
      </c>
    </row>
    <row r="15">
      <c r="A15" s="4" t="inlineStr">
        <is>
          <t>Risk Free Rate</t>
        </is>
      </c>
      <c r="B15" s="4" t="inlineStr">
        <is>
          <t>1.27%</t>
        </is>
      </c>
      <c r="C15" s="4" t="inlineStr">
        <is>
          <t>0.5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outstanding stock options - USD ($)</t>
        </is>
      </c>
      <c r="B1" s="2" t="inlineStr">
        <is>
          <t>12 Months Ended</t>
        </is>
      </c>
    </row>
    <row r="2">
      <c r="B2" s="2" t="inlineStr">
        <is>
          <t>Dec. 31, 2021</t>
        </is>
      </c>
      <c r="C2" s="2" t="inlineStr">
        <is>
          <t>Dec. 31, 2020</t>
        </is>
      </c>
    </row>
    <row r="3">
      <c r="A3" s="3" t="inlineStr">
        <is>
          <t>Schedule of outstanding stock options [Abstract]</t>
        </is>
      </c>
    </row>
    <row r="4">
      <c r="A4" s="4" t="inlineStr">
        <is>
          <t>Number of Shares</t>
        </is>
      </c>
      <c r="B4" s="5" t="n">
        <v>5645802</v>
      </c>
      <c r="C4" s="5" t="n">
        <v>3646667</v>
      </c>
    </row>
    <row r="5">
      <c r="A5" s="4" t="inlineStr">
        <is>
          <t>Weighted Average Exercise Price, Outstanding at beginning</t>
        </is>
      </c>
      <c r="B5" s="9" t="n">
        <v>4.5</v>
      </c>
      <c r="C5" s="9" t="n">
        <v>5.4</v>
      </c>
    </row>
    <row r="6">
      <c r="A6" s="4" t="inlineStr">
        <is>
          <t>Weighted Average Contractual Term (Yrs.), Outstanding at beginning</t>
        </is>
      </c>
      <c r="C6" s="4" t="inlineStr">
        <is>
          <t>6 years 6 months</t>
        </is>
      </c>
    </row>
    <row r="7">
      <c r="A7" s="4" t="inlineStr">
        <is>
          <t>Aggregate Intrinsic Value, Outstanding at beginning</t>
        </is>
      </c>
      <c r="B7" s="6" t="n">
        <v>8283639</v>
      </c>
      <c r="C7" s="6" t="n">
        <v>280000</v>
      </c>
    </row>
    <row r="8">
      <c r="A8" s="4" t="inlineStr">
        <is>
          <t>Number of Shares, Granted</t>
        </is>
      </c>
      <c r="B8" s="5" t="n">
        <v>4583609</v>
      </c>
      <c r="C8" s="5" t="n">
        <v>2089135</v>
      </c>
    </row>
    <row r="9">
      <c r="A9" s="4" t="inlineStr">
        <is>
          <t>Weighted Average Exercise Price, Granted</t>
        </is>
      </c>
      <c r="B9" s="8" t="n">
        <v>7.56</v>
      </c>
      <c r="C9" s="9" t="n">
        <v>2.1</v>
      </c>
    </row>
    <row r="10">
      <c r="A10" s="4" t="inlineStr">
        <is>
          <t>Weighted Average Contractual Term (Yrs.), Granted</t>
        </is>
      </c>
      <c r="B10" s="4" t="inlineStr">
        <is>
          <t>10 years</t>
        </is>
      </c>
      <c r="C10" s="4" t="inlineStr">
        <is>
          <t>10 years</t>
        </is>
      </c>
    </row>
    <row r="11">
      <c r="A11" s="4" t="inlineStr">
        <is>
          <t>Aggregate Intrinsic Value, Granted</t>
        </is>
      </c>
      <c r="B11" s="4" t="inlineStr">
        <is>
          <t xml:space="preserve"> </t>
        </is>
      </c>
      <c r="C11" s="4" t="inlineStr">
        <is>
          <t xml:space="preserve"> </t>
        </is>
      </c>
    </row>
    <row r="12">
      <c r="A12" s="4" t="inlineStr">
        <is>
          <t>Number of Shares Exercised</t>
        </is>
      </c>
      <c r="B12" s="5" t="n">
        <v>-599661</v>
      </c>
      <c r="C12" s="5" t="n">
        <v>-66667</v>
      </c>
    </row>
    <row r="13">
      <c r="A13" s="4" t="inlineStr">
        <is>
          <t>Weighted Average Exercise Price Exercised</t>
        </is>
      </c>
      <c r="B13" s="8" t="n">
        <v>1.29</v>
      </c>
      <c r="C13" s="9" t="n">
        <v>1.5</v>
      </c>
    </row>
    <row r="14">
      <c r="A14" s="4" t="inlineStr">
        <is>
          <t>Weighted Average Contractual Term (Yrs.) Exercised</t>
        </is>
      </c>
      <c r="B14" s="4" t="inlineStr">
        <is>
          <t>5 years</t>
        </is>
      </c>
      <c r="C14" s="4" t="inlineStr">
        <is>
          <t>4 years 3 months 18 days</t>
        </is>
      </c>
    </row>
    <row r="15">
      <c r="A15" s="4" t="inlineStr">
        <is>
          <t>Aggregate Intrinsic Value Exercised</t>
        </is>
      </c>
      <c r="B15" s="6" t="n">
        <v>3485482</v>
      </c>
      <c r="C15" s="4" t="inlineStr">
        <is>
          <t xml:space="preserve"> </t>
        </is>
      </c>
    </row>
    <row r="16">
      <c r="A16" s="4" t="inlineStr">
        <is>
          <t>Number of Shares Forfeited/cancelled</t>
        </is>
      </c>
      <c r="B16" s="5" t="n">
        <v>-718756</v>
      </c>
      <c r="C16" s="5" t="n">
        <v>-23333</v>
      </c>
    </row>
    <row r="17">
      <c r="A17" s="4" t="inlineStr">
        <is>
          <t>Weighted Average Exercise Price Forfeited/cancelled</t>
        </is>
      </c>
      <c r="B17" s="8" t="n">
        <v>6.52</v>
      </c>
      <c r="C17" s="8" t="n">
        <v>6.12</v>
      </c>
    </row>
    <row r="18">
      <c r="A18" s="4" t="inlineStr">
        <is>
          <t>Weighted Average Contractual Term (Yrs.) Forfeited/cancelled</t>
        </is>
      </c>
      <c r="B18" s="4" t="inlineStr">
        <is>
          <t>8 years 9 months 18 days</t>
        </is>
      </c>
    </row>
    <row r="19">
      <c r="A19" s="4" t="inlineStr">
        <is>
          <t>Aggregate Intrinsic Value Forfeited/cancelled</t>
        </is>
      </c>
      <c r="B19" s="4" t="inlineStr">
        <is>
          <t xml:space="preserve"> </t>
        </is>
      </c>
      <c r="C19" s="4" t="inlineStr">
        <is>
          <t xml:space="preserve"> </t>
        </is>
      </c>
    </row>
    <row r="20">
      <c r="A20" s="4" t="inlineStr">
        <is>
          <t>Number of Shares, Outstanding at ending</t>
        </is>
      </c>
      <c r="B20" s="5" t="n">
        <v>8910994</v>
      </c>
      <c r="C20" s="5" t="n">
        <v>5645802</v>
      </c>
    </row>
    <row r="21">
      <c r="A21" s="4" t="inlineStr">
        <is>
          <t>Weighted Average Exercise Price, Outstanding at ending</t>
        </is>
      </c>
      <c r="B21" s="8" t="n">
        <v>6.48</v>
      </c>
      <c r="C21" s="9" t="n">
        <v>4.5</v>
      </c>
    </row>
    <row r="22">
      <c r="A22" s="4" t="inlineStr">
        <is>
          <t>Weighted Average Contractual Term (Yrs.), Outstanding at ending</t>
        </is>
      </c>
      <c r="B22" s="4" t="inlineStr">
        <is>
          <t>6 years 8 months 12 days</t>
        </is>
      </c>
      <c r="C22" s="4" t="inlineStr">
        <is>
          <t>7 years 6 months</t>
        </is>
      </c>
    </row>
    <row r="23">
      <c r="A23" s="4" t="inlineStr">
        <is>
          <t>Aggregate Intrinsic Value, Outstanding at ending</t>
        </is>
      </c>
      <c r="B23" s="6" t="n">
        <v>67488214</v>
      </c>
      <c r="C23" s="6" t="n">
        <v>8283639</v>
      </c>
    </row>
    <row r="24">
      <c r="A24" s="4" t="inlineStr">
        <is>
          <t>Number of Shares, Exercisable at ending</t>
        </is>
      </c>
      <c r="B24" s="5" t="n">
        <v>4957184</v>
      </c>
    </row>
    <row r="25">
      <c r="A25" s="4" t="inlineStr">
        <is>
          <t>Weighted Average Exercise Price, Exercisable at ending</t>
        </is>
      </c>
      <c r="B25" s="8" t="n">
        <v>5.22</v>
      </c>
    </row>
    <row r="26">
      <c r="A26" s="4" t="inlineStr">
        <is>
          <t>Weighted Average Contractual Term (Yrs.), Exercisable at ending</t>
        </is>
      </c>
      <c r="B26" s="4" t="inlineStr">
        <is>
          <t>4 years 6 months</t>
        </is>
      </c>
    </row>
    <row r="27">
      <c r="A27" s="4" t="inlineStr">
        <is>
          <t>Aggregate Intrinsic Value, Exercisable at ending</t>
        </is>
      </c>
      <c r="B27" s="6" t="n">
        <v>436788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6" t="n">
        <v>-17665788</v>
      </c>
      <c r="C4" s="6" t="n">
        <v>-11298558</v>
      </c>
    </row>
    <row r="5">
      <c r="A5" s="4" t="inlineStr">
        <is>
          <t>Foreign currency translation gain (loss)</t>
        </is>
      </c>
      <c r="B5" s="5" t="n">
        <v>50844</v>
      </c>
      <c r="C5" s="5" t="n">
        <v>-16743</v>
      </c>
    </row>
    <row r="6">
      <c r="A6" s="4" t="inlineStr">
        <is>
          <t>Comprehensive loss</t>
        </is>
      </c>
      <c r="B6" s="6" t="n">
        <v>-17614944</v>
      </c>
      <c r="C6" s="6" t="n">
        <v>-113153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26" customWidth="1" min="2" max="2"/>
  </cols>
  <sheetData>
    <row r="1">
      <c r="A1" s="1" t="inlineStr">
        <is>
          <t>Stockholders' Equity (Details) - Schedule of stock option</t>
        </is>
      </c>
      <c r="B1" s="2" t="inlineStr">
        <is>
          <t>12 Months Ended</t>
        </is>
      </c>
    </row>
    <row r="2">
      <c r="B2" s="2" t="inlineStr">
        <is>
          <t>Dec. 31, 2021shares</t>
        </is>
      </c>
    </row>
    <row r="3">
      <c r="A3" s="3" t="inlineStr">
        <is>
          <t>Share-based Payment Arrangement, Option, Exercise Price Range [Line Items]</t>
        </is>
      </c>
    </row>
    <row r="4">
      <c r="A4" s="4" t="inlineStr">
        <is>
          <t>Outstanding</t>
        </is>
      </c>
      <c r="B4" s="5" t="n">
        <v>8910994</v>
      </c>
    </row>
    <row r="5">
      <c r="A5" s="4" t="inlineStr">
        <is>
          <t>Weighted Average Contractual Life (Yrs.)</t>
        </is>
      </c>
      <c r="B5" s="4" t="inlineStr">
        <is>
          <t>6 years 8 months 12 days</t>
        </is>
      </c>
    </row>
    <row r="6">
      <c r="A6" s="4" t="inlineStr">
        <is>
          <t>Exercisable</t>
        </is>
      </c>
      <c r="B6" s="5" t="n">
        <v>4957184</v>
      </c>
    </row>
    <row r="7">
      <c r="A7" s="4" t="inlineStr">
        <is>
          <t>Exercise Price $.03 - $4.00 [Member]</t>
        </is>
      </c>
    </row>
    <row r="8">
      <c r="A8" s="3" t="inlineStr">
        <is>
          <t>Share-based Payment Arrangement, Option, Exercise Price Range [Line Items]</t>
        </is>
      </c>
    </row>
    <row r="9">
      <c r="A9" s="4" t="inlineStr">
        <is>
          <t>Outstanding</t>
        </is>
      </c>
      <c r="B9" s="5" t="n">
        <v>3570045</v>
      </c>
    </row>
    <row r="10">
      <c r="A10" s="4" t="inlineStr">
        <is>
          <t>Weighted Average Contractual Life (Yrs.)</t>
        </is>
      </c>
      <c r="B10" s="4" t="inlineStr">
        <is>
          <t>4 years 7 months 6 days</t>
        </is>
      </c>
    </row>
    <row r="11">
      <c r="A11" s="4" t="inlineStr">
        <is>
          <t>Exercisable</t>
        </is>
      </c>
      <c r="B11" s="5" t="n">
        <v>3278268</v>
      </c>
    </row>
    <row r="12">
      <c r="A12" s="4" t="inlineStr">
        <is>
          <t>Exercise Price $4.01 - $7.00 [Member]</t>
        </is>
      </c>
    </row>
    <row r="13">
      <c r="A13" s="3" t="inlineStr">
        <is>
          <t>Share-based Payment Arrangement, Option, Exercise Price Range [Line Items]</t>
        </is>
      </c>
    </row>
    <row r="14">
      <c r="A14" s="4" t="inlineStr">
        <is>
          <t>Outstanding</t>
        </is>
      </c>
      <c r="B14" s="5" t="n">
        <v>162784</v>
      </c>
    </row>
    <row r="15">
      <c r="A15" s="4" t="inlineStr">
        <is>
          <t>Weighted Average Contractual Life (Yrs.)</t>
        </is>
      </c>
      <c r="B15" s="4" t="inlineStr">
        <is>
          <t>4 years 6 months</t>
        </is>
      </c>
    </row>
    <row r="16">
      <c r="A16" s="4" t="inlineStr">
        <is>
          <t>Exercisable</t>
        </is>
      </c>
      <c r="B16" s="5" t="n">
        <v>162784</v>
      </c>
    </row>
    <row r="17">
      <c r="A17" s="4" t="inlineStr">
        <is>
          <t>Exercise Price $7.01 - $10.00 [Member]</t>
        </is>
      </c>
    </row>
    <row r="18">
      <c r="A18" s="3" t="inlineStr">
        <is>
          <t>Share-based Payment Arrangement, Option, Exercise Price Range [Line Items]</t>
        </is>
      </c>
    </row>
    <row r="19">
      <c r="A19" s="4" t="inlineStr">
        <is>
          <t>Outstanding</t>
        </is>
      </c>
      <c r="B19" s="5" t="n">
        <v>3466135</v>
      </c>
    </row>
    <row r="20">
      <c r="A20" s="4" t="inlineStr">
        <is>
          <t>Weighted Average Contractual Life (Yrs.)</t>
        </is>
      </c>
      <c r="B20" s="4" t="inlineStr">
        <is>
          <t>9 years 3 months 18 days</t>
        </is>
      </c>
    </row>
    <row r="21">
      <c r="A21" s="4" t="inlineStr">
        <is>
          <t>Exercisable</t>
        </is>
      </c>
      <c r="B21" s="5" t="n">
        <v>449464</v>
      </c>
    </row>
    <row r="22">
      <c r="A22" s="4" t="inlineStr">
        <is>
          <t>Exercise Price $10.01 - $13.50 [Member]</t>
        </is>
      </c>
    </row>
    <row r="23">
      <c r="A23" s="3" t="inlineStr">
        <is>
          <t>Share-based Payment Arrangement, Option, Exercise Price Range [Line Items]</t>
        </is>
      </c>
    </row>
    <row r="24">
      <c r="A24" s="4" t="inlineStr">
        <is>
          <t>Outstanding</t>
        </is>
      </c>
      <c r="B24" s="5" t="n">
        <v>1712030</v>
      </c>
    </row>
    <row r="25">
      <c r="A25" s="4" t="inlineStr">
        <is>
          <t>Weighted Average Contractual Life (Yrs.)</t>
        </is>
      </c>
      <c r="B25" s="4" t="inlineStr">
        <is>
          <t>5 years 10 months 24 days</t>
        </is>
      </c>
    </row>
    <row r="26">
      <c r="A26" s="4" t="inlineStr">
        <is>
          <t>Exercisable</t>
        </is>
      </c>
      <c r="B26" s="5" t="n">
        <v>106666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31" customWidth="1" min="2" max="2"/>
  </cols>
  <sheetData>
    <row r="1">
      <c r="A1" s="1" t="inlineStr">
        <is>
          <t>Direct Financing Lease (Details)</t>
        </is>
      </c>
      <c r="B1" s="2" t="inlineStr">
        <is>
          <t>12 Months Ended</t>
        </is>
      </c>
    </row>
    <row r="2">
      <c r="B2" s="2" t="inlineStr">
        <is>
          <t>Dec. 31, 2021USD ($)$ / shares</t>
        </is>
      </c>
    </row>
    <row r="3">
      <c r="A3" s="3" t="inlineStr">
        <is>
          <t>Direct Financing Lease [Abstract]</t>
        </is>
      </c>
    </row>
    <row r="4">
      <c r="A4" s="4" t="inlineStr">
        <is>
          <t>Lease contract term</t>
        </is>
      </c>
      <c r="B4" s="4" t="inlineStr">
        <is>
          <t>10 years</t>
        </is>
      </c>
    </row>
    <row r="5">
      <c r="A5" s="4" t="inlineStr">
        <is>
          <t>Lease monthly rental</t>
        </is>
      </c>
      <c r="B5" s="6" t="n">
        <v>11900</v>
      </c>
    </row>
    <row r="6">
      <c r="A6" s="4" t="inlineStr">
        <is>
          <t>Purchase price at the end of lease term (in Dollars per share) | $ / shares</t>
        </is>
      </c>
      <c r="B6" s="6" t="n">
        <v>40</v>
      </c>
    </row>
    <row r="7">
      <c r="A7" s="4" t="inlineStr">
        <is>
          <t>Estimated under direct lease</t>
        </is>
      </c>
      <c r="B7" s="6" t="n">
        <v>748000</v>
      </c>
    </row>
    <row r="8">
      <c r="A8" s="4" t="inlineStr">
        <is>
          <t>Aggregate minimum future lease payments</t>
        </is>
      </c>
      <c r="B8" s="5" t="n">
        <v>1422000</v>
      </c>
    </row>
    <row r="9">
      <c r="A9" s="4" t="inlineStr">
        <is>
          <t>Unearned income</t>
        </is>
      </c>
      <c r="B9" s="6" t="n">
        <v>474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irect Financing Lease (Details) - Schedule of future minimum lease payments to be received</t>
        </is>
      </c>
      <c r="B1" s="2" t="inlineStr">
        <is>
          <t>Dec. 31, 2021USD ($)</t>
        </is>
      </c>
    </row>
    <row r="2">
      <c r="A2" s="3" t="inlineStr">
        <is>
          <t>Schedule of future minimum lease payments to be received [Abstract]</t>
        </is>
      </c>
    </row>
    <row r="3">
      <c r="A3" s="4" t="inlineStr">
        <is>
          <t>2022</t>
        </is>
      </c>
      <c r="B3" s="6" t="n">
        <v>122148</v>
      </c>
    </row>
    <row r="4">
      <c r="A4" s="4" t="inlineStr">
        <is>
          <t>2023</t>
        </is>
      </c>
      <c r="B4" s="5" t="n">
        <v>122148</v>
      </c>
    </row>
    <row r="5">
      <c r="A5" s="4" t="inlineStr">
        <is>
          <t>2024</t>
        </is>
      </c>
      <c r="B5" s="5" t="n">
        <v>122148</v>
      </c>
    </row>
    <row r="6">
      <c r="A6" s="4" t="inlineStr">
        <is>
          <t>2025</t>
        </is>
      </c>
      <c r="B6" s="5" t="n">
        <v>122148</v>
      </c>
    </row>
    <row r="7">
      <c r="A7" s="4" t="inlineStr">
        <is>
          <t>Thereafter</t>
        </is>
      </c>
      <c r="B7" s="5" t="n">
        <v>40716</v>
      </c>
    </row>
    <row r="8">
      <c r="A8" s="4" t="inlineStr">
        <is>
          <t>Sub-total</t>
        </is>
      </c>
      <c r="B8" s="5" t="n">
        <v>529308</v>
      </c>
    </row>
    <row r="9">
      <c r="A9" s="4" t="inlineStr">
        <is>
          <t>Less deferred revenue</t>
        </is>
      </c>
      <c r="B9" s="5" t="n">
        <v>-107286</v>
      </c>
    </row>
    <row r="10">
      <c r="A10" s="4" t="inlineStr">
        <is>
          <t>Reserve for doubtful accounts</t>
        </is>
      </c>
      <c r="B10" s="5" t="n">
        <v>-422022</v>
      </c>
    </row>
    <row r="11">
      <c r="A11" s="4" t="inlineStr">
        <is>
          <t>Net investment in lease</t>
        </is>
      </c>
      <c r="B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21" customWidth="1" min="2" max="2"/>
  </cols>
  <sheetData>
    <row r="1">
      <c r="A1" s="1" t="inlineStr">
        <is>
          <t>Lease Obligation Payable (Details)</t>
        </is>
      </c>
      <c r="B1" s="2" t="inlineStr">
        <is>
          <t>12 Months Ended</t>
        </is>
      </c>
    </row>
    <row r="2">
      <c r="B2" s="2" t="inlineStr">
        <is>
          <t>Dec. 31, 2021USD ($)</t>
        </is>
      </c>
    </row>
    <row r="3">
      <c r="A3" s="3" t="inlineStr">
        <is>
          <t>Leases [Abstract]</t>
        </is>
      </c>
    </row>
    <row r="4">
      <c r="A4" s="4" t="inlineStr">
        <is>
          <t>Lease equipment</t>
        </is>
      </c>
      <c r="B4" s="6" t="n">
        <v>155370</v>
      </c>
    </row>
    <row r="5">
      <c r="A5" s="4" t="inlineStr">
        <is>
          <t>Lease obligation interest rate</t>
        </is>
      </c>
      <c r="B5" s="4" t="inlineStr">
        <is>
          <t>12.00%</t>
        </is>
      </c>
    </row>
    <row r="6">
      <c r="A6" s="4" t="inlineStr">
        <is>
          <t>Maturity date</t>
        </is>
      </c>
      <c r="B6" s="4" t="inlineStr">
        <is>
          <t>Mar. 31,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Lease Obligation Payable (Details) - Schedule of lease obligation payable</t>
        </is>
      </c>
      <c r="B1" s="2" t="inlineStr">
        <is>
          <t>Dec. 31, 2021USD ($)</t>
        </is>
      </c>
    </row>
    <row r="2">
      <c r="A2" s="3" t="inlineStr">
        <is>
          <t>Schedule of lease obligation payable [Abstract]</t>
        </is>
      </c>
    </row>
    <row r="3">
      <c r="A3" s="4" t="inlineStr">
        <is>
          <t>2022</t>
        </is>
      </c>
      <c r="B3" s="6" t="n">
        <v>10774</v>
      </c>
    </row>
    <row r="4">
      <c r="A4" s="4" t="inlineStr">
        <is>
          <t>Total minimum lease payments</t>
        </is>
      </c>
      <c r="B4" s="5" t="n">
        <v>10774</v>
      </c>
    </row>
    <row r="5">
      <c r="A5" s="4" t="inlineStr">
        <is>
          <t>Less: Amount representing interest</t>
        </is>
      </c>
      <c r="B5" s="5" t="n">
        <v>-212</v>
      </c>
    </row>
    <row r="6">
      <c r="A6" s="4" t="inlineStr">
        <is>
          <t>Present value of minimum lease payments</t>
        </is>
      </c>
      <c r="B6" s="6" t="n">
        <v>105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Taxes and other obligations</t>
        </is>
      </c>
      <c r="B4" s="6" t="n">
        <v>21000</v>
      </c>
      <c r="C4" s="6" t="n">
        <v>36000</v>
      </c>
    </row>
    <row r="5">
      <c r="A5" s="4" t="inlineStr">
        <is>
          <t>Federal net operating loss carry forward</t>
        </is>
      </c>
      <c r="B5" s="5" t="n">
        <v>51700000</v>
      </c>
    </row>
    <row r="6">
      <c r="A6" s="4" t="inlineStr">
        <is>
          <t>State net operating loss carry forwards</t>
        </is>
      </c>
      <c r="B6" s="5" t="n">
        <v>36400000</v>
      </c>
    </row>
    <row r="7">
      <c r="A7" s="4" t="inlineStr">
        <is>
          <t>Operating loss carry forwards</t>
        </is>
      </c>
      <c r="B7" s="5" t="n">
        <v>14400000</v>
      </c>
    </row>
    <row r="8">
      <c r="A8" s="4" t="inlineStr">
        <is>
          <t>Indefinite life</t>
        </is>
      </c>
      <c r="B8" s="5" t="n">
        <v>37300000</v>
      </c>
    </row>
    <row r="9">
      <c r="A9" s="4" t="inlineStr">
        <is>
          <t>Valuation allowance</t>
        </is>
      </c>
      <c r="B9" s="6" t="n">
        <v>189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Schedule of income taxes - USD ($)</t>
        </is>
      </c>
      <c r="B1" s="2" t="inlineStr">
        <is>
          <t>12 Months Ended</t>
        </is>
      </c>
    </row>
    <row r="2">
      <c r="B2" s="2" t="inlineStr">
        <is>
          <t>Dec. 31, 2021</t>
        </is>
      </c>
      <c r="C2" s="2" t="inlineStr">
        <is>
          <t>Dec. 31, 2020</t>
        </is>
      </c>
    </row>
    <row r="3">
      <c r="A3" s="3" t="inlineStr">
        <is>
          <t>Income Taxes (Details) - Schedule of income taxes [Line Items]</t>
        </is>
      </c>
    </row>
    <row r="4">
      <c r="A4" s="4" t="inlineStr">
        <is>
          <t>Loss before income taxes</t>
        </is>
      </c>
      <c r="B4" s="6" t="n">
        <v>-17664764</v>
      </c>
      <c r="C4" s="6" t="n">
        <v>-11262235</v>
      </c>
    </row>
    <row r="5">
      <c r="A5" s="4" t="inlineStr">
        <is>
          <t>United States [Member]</t>
        </is>
      </c>
    </row>
    <row r="6">
      <c r="A6" s="3" t="inlineStr">
        <is>
          <t>Income Taxes (Details) - Schedule of income taxes [Line Items]</t>
        </is>
      </c>
    </row>
    <row r="7">
      <c r="A7" s="4" t="inlineStr">
        <is>
          <t>Loss before income taxes</t>
        </is>
      </c>
      <c r="B7" s="5" t="n">
        <v>-16466423</v>
      </c>
      <c r="C7" s="5" t="n">
        <v>-8899719</v>
      </c>
    </row>
    <row r="8">
      <c r="A8" s="4" t="inlineStr">
        <is>
          <t>Outside United States [Member]</t>
        </is>
      </c>
    </row>
    <row r="9">
      <c r="A9" s="3" t="inlineStr">
        <is>
          <t>Income Taxes (Details) - Schedule of income taxes [Line Items]</t>
        </is>
      </c>
    </row>
    <row r="10">
      <c r="A10" s="4" t="inlineStr">
        <is>
          <t>Loss before income taxes</t>
        </is>
      </c>
      <c r="B10" s="6" t="n">
        <v>-1198341</v>
      </c>
      <c r="C10" s="6" t="n">
        <v>-23625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federal statutory tax rate and the company’s effective tax rate</t>
        </is>
      </c>
      <c r="B1" s="2" t="inlineStr">
        <is>
          <t>12 Months Ended</t>
        </is>
      </c>
    </row>
    <row r="2">
      <c r="B2" s="2" t="inlineStr">
        <is>
          <t>Dec. 31, 2021</t>
        </is>
      </c>
      <c r="C2" s="2" t="inlineStr">
        <is>
          <t>Dec. 31, 2020</t>
        </is>
      </c>
    </row>
    <row r="3">
      <c r="A3" s="3" t="inlineStr">
        <is>
          <t>Schedule of U.S. federal statutory tax rate and the company’s effective tax rate [Abstract]</t>
        </is>
      </c>
    </row>
    <row r="4">
      <c r="A4" s="4" t="inlineStr">
        <is>
          <t>US Federal statutory tax rate</t>
        </is>
      </c>
      <c r="B4" s="4" t="inlineStr">
        <is>
          <t>21.00%</t>
        </is>
      </c>
      <c r="C4" s="4" t="inlineStr">
        <is>
          <t>21.00%</t>
        </is>
      </c>
    </row>
    <row r="5">
      <c r="A5" s="4" t="inlineStr">
        <is>
          <t>State taxes</t>
        </is>
      </c>
      <c r="B5" s="4" t="inlineStr">
        <is>
          <t>3.94%</t>
        </is>
      </c>
      <c r="C5" s="4" t="inlineStr">
        <is>
          <t>4.35%</t>
        </is>
      </c>
    </row>
    <row r="6">
      <c r="A6" s="4" t="inlineStr">
        <is>
          <t>Other deferred adjustments</t>
        </is>
      </c>
      <c r="B6" s="4" t="inlineStr">
        <is>
          <t>(2.02%)</t>
        </is>
      </c>
      <c r="C6" s="4" t="inlineStr">
        <is>
          <t>5.27%</t>
        </is>
      </c>
    </row>
    <row r="7">
      <c r="A7" s="4" t="inlineStr">
        <is>
          <t>Change in tax rates</t>
        </is>
      </c>
      <c r="B7" s="4" t="inlineStr">
        <is>
          <t>(1.53%)</t>
        </is>
      </c>
      <c r="C7" s="4" t="inlineStr">
        <is>
          <t xml:space="preserve"> </t>
        </is>
      </c>
    </row>
    <row r="8">
      <c r="A8" s="4" t="inlineStr">
        <is>
          <t>Change in valuation allowance</t>
        </is>
      </c>
      <c r="B8" s="4" t="inlineStr">
        <is>
          <t>(21.39%)</t>
        </is>
      </c>
      <c r="C8" s="4" t="inlineStr">
        <is>
          <t>(30.62%)</t>
        </is>
      </c>
    </row>
    <row r="9">
      <c r="A9" s="4" t="inlineStr">
        <is>
          <t>Total</t>
        </is>
      </c>
      <c r="B9" s="4" t="inlineStr">
        <is>
          <t>0.00%</t>
        </is>
      </c>
      <c r="C9"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1</t>
        </is>
      </c>
      <c r="C1" s="2" t="inlineStr">
        <is>
          <t>Dec. 31, 2020</t>
        </is>
      </c>
    </row>
    <row r="2">
      <c r="A2" s="3" t="inlineStr">
        <is>
          <t>Schedule of deferred tax assets and liabilities [Abstract]</t>
        </is>
      </c>
    </row>
    <row r="3">
      <c r="A3" s="4" t="inlineStr">
        <is>
          <t>Net operating loss</t>
        </is>
      </c>
      <c r="B3" s="6" t="n">
        <v>12702731</v>
      </c>
      <c r="C3" s="6" t="n">
        <v>8472849</v>
      </c>
    </row>
    <row r="4">
      <c r="A4" s="4" t="inlineStr">
        <is>
          <t>Charitable contributions</t>
        </is>
      </c>
      <c r="B4" s="4" t="inlineStr">
        <is>
          <t xml:space="preserve"> </t>
        </is>
      </c>
      <c r="C4" s="5" t="n">
        <v>1267</v>
      </c>
    </row>
    <row r="5">
      <c r="A5" s="4" t="inlineStr">
        <is>
          <t>Stock options</t>
        </is>
      </c>
      <c r="B5" s="5" t="n">
        <v>5922550</v>
      </c>
      <c r="C5" s="5" t="n">
        <v>6359279</v>
      </c>
    </row>
    <row r="6">
      <c r="A6" s="4" t="inlineStr">
        <is>
          <t>Federal tax credits</t>
        </is>
      </c>
      <c r="B6" s="5" t="n">
        <v>303556</v>
      </c>
      <c r="C6" s="4" t="inlineStr">
        <is>
          <t xml:space="preserve"> </t>
        </is>
      </c>
    </row>
    <row r="7">
      <c r="A7" s="4" t="inlineStr">
        <is>
          <t>Basis difference in intangible and fixed assets</t>
        </is>
      </c>
      <c r="B7" s="5" t="n">
        <v>-206925</v>
      </c>
      <c r="C7" s="5" t="n">
        <v>64848</v>
      </c>
    </row>
    <row r="8">
      <c r="A8" s="4" t="inlineStr">
        <is>
          <t>Convertible note payable discount</t>
        </is>
      </c>
      <c r="B8" s="4" t="inlineStr">
        <is>
          <t xml:space="preserve"> </t>
        </is>
      </c>
      <c r="C8" s="5" t="n">
        <v>205557</v>
      </c>
    </row>
    <row r="9">
      <c r="A9" s="4" t="inlineStr">
        <is>
          <t>Accrued payroll</t>
        </is>
      </c>
      <c r="B9" s="5" t="n">
        <v>169242</v>
      </c>
      <c r="C9" s="5" t="n">
        <v>186159</v>
      </c>
    </row>
    <row r="10">
      <c r="A10" s="4" t="inlineStr">
        <is>
          <t>Valuation allowance</t>
        </is>
      </c>
      <c r="B10" s="5" t="n">
        <v>-18891154</v>
      </c>
      <c r="C10" s="5" t="n">
        <v>-15289959</v>
      </c>
    </row>
    <row r="11">
      <c r="A11" s="4" t="inlineStr">
        <is>
          <t>Total deferred tax asset</t>
        </is>
      </c>
      <c r="B11" s="4" t="inlineStr">
        <is>
          <t xml:space="preserve"> </t>
        </is>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80" customWidth="1" min="6" max="6"/>
    <col width="14" customWidth="1" min="7" max="7"/>
  </cols>
  <sheetData>
    <row r="1">
      <c r="A1" s="1" t="inlineStr">
        <is>
          <t>Commitments and Contingencies (Details) - USD ($)</t>
        </is>
      </c>
      <c r="B1" s="2" t="inlineStr">
        <is>
          <t>1 Months Ended</t>
        </is>
      </c>
      <c r="F1" s="2" t="inlineStr">
        <is>
          <t>12 Months Ended</t>
        </is>
      </c>
    </row>
    <row r="2">
      <c r="B2" s="2" t="inlineStr">
        <is>
          <t>Oct. 31, 2021</t>
        </is>
      </c>
      <c r="C2" s="2" t="inlineStr">
        <is>
          <t>Apr. 30, 2021</t>
        </is>
      </c>
      <c r="D2" s="2" t="inlineStr">
        <is>
          <t>Sep. 30, 2020</t>
        </is>
      </c>
      <c r="E2" s="2" t="inlineStr">
        <is>
          <t>Apr. 30, 2020</t>
        </is>
      </c>
      <c r="F2" s="2" t="inlineStr">
        <is>
          <t>Dec. 31, 2021</t>
        </is>
      </c>
      <c r="G2" s="2" t="inlineStr">
        <is>
          <t>Dec. 31, 2020</t>
        </is>
      </c>
    </row>
    <row r="3">
      <c r="A3" s="3" t="inlineStr">
        <is>
          <t>Commitments and Contingencies (Details) [Line Items]</t>
        </is>
      </c>
    </row>
    <row r="4">
      <c r="A4" s="4" t="inlineStr">
        <is>
          <t>Compensation amount</t>
        </is>
      </c>
      <c r="F4" s="6" t="n">
        <v>279600</v>
      </c>
    </row>
    <row r="5">
      <c r="A5" s="4" t="inlineStr">
        <is>
          <t>Weighted average discount rate</t>
        </is>
      </c>
      <c r="F5" s="4" t="inlineStr">
        <is>
          <t>13.55%</t>
        </is>
      </c>
    </row>
    <row r="6">
      <c r="A6" s="4" t="inlineStr">
        <is>
          <t>Monthly rental payments</t>
        </is>
      </c>
      <c r="D6" s="6" t="n">
        <v>5000</v>
      </c>
    </row>
    <row r="7">
      <c r="A7" s="4" t="inlineStr">
        <is>
          <t>Rent expense</t>
        </is>
      </c>
      <c r="F7" s="6" t="n">
        <v>187000</v>
      </c>
      <c r="G7" s="6" t="n">
        <v>284000</v>
      </c>
    </row>
    <row r="8">
      <c r="A8" s="4" t="inlineStr">
        <is>
          <t>Agreement description</t>
        </is>
      </c>
      <c r="F8" s="4" t="inlineStr">
        <is>
          <t>The Company has entered into an agreement with a facial
recognition software company for the grant of a perpetual license for commercial use (unless terminated for breach by either party). The
initial payment under the license of $160,000 was paid in 2018 with two additional installments due on the first and second anniversary
of the Effective Date of the arrangement amounting to $80,000 and $40,000, respectively. The Company has recorded the outstanding liability
and it is included in “Other of Accounts Payable and Accrued Expenses”. See Note 4. The Company is in discussion with the
provider with respect to functionality as well as the financial obligation.</t>
        </is>
      </c>
    </row>
    <row r="9">
      <c r="A9" s="4" t="inlineStr">
        <is>
          <t>New Office Facilities [Member]</t>
        </is>
      </c>
    </row>
    <row r="10">
      <c r="A10" s="3" t="inlineStr">
        <is>
          <t>Commitments and Contingencies (Details) [Line Items]</t>
        </is>
      </c>
    </row>
    <row r="11">
      <c r="A11" s="4" t="inlineStr">
        <is>
          <t>Monthly rental payments</t>
        </is>
      </c>
      <c r="B11" s="6" t="n">
        <v>2900</v>
      </c>
      <c r="C11" s="6" t="n">
        <v>1375</v>
      </c>
      <c r="E11" s="6" t="n">
        <v>2000</v>
      </c>
    </row>
    <row r="12">
      <c r="A12" s="4" t="inlineStr">
        <is>
          <t>Long Beach, New York [Member] | New Office Facilities [Member]</t>
        </is>
      </c>
    </row>
    <row r="13">
      <c r="A13" s="3" t="inlineStr">
        <is>
          <t>Commitments and Contingencies (Details) [Line Items]</t>
        </is>
      </c>
    </row>
    <row r="14">
      <c r="A14" s="4" t="inlineStr">
        <is>
          <t>Monthly rental payments</t>
        </is>
      </c>
      <c r="F14" s="6" t="n">
        <v>2500</v>
      </c>
    </row>
    <row r="15">
      <c r="A15" s="4" t="inlineStr">
        <is>
          <t>Agreement term</t>
        </is>
      </c>
      <c r="F15" s="4" t="inlineStr">
        <is>
          <t>30 days</t>
        </is>
      </c>
    </row>
    <row r="16">
      <c r="A16" s="4" t="inlineStr">
        <is>
          <t>Florida [Member] | New Office Facilities [Member]</t>
        </is>
      </c>
    </row>
    <row r="17">
      <c r="A17" s="3" t="inlineStr">
        <is>
          <t>Commitments and Contingencies (Details) [Line Items]</t>
        </is>
      </c>
    </row>
    <row r="18">
      <c r="A18" s="4" t="inlineStr">
        <is>
          <t>Monthly rental payments</t>
        </is>
      </c>
      <c r="F18" s="6" t="n">
        <v>2700</v>
      </c>
    </row>
    <row r="19">
      <c r="A19" s="4" t="inlineStr">
        <is>
          <t>Georgia [Member] | New Office Facilities [Member]</t>
        </is>
      </c>
    </row>
    <row r="20">
      <c r="A20" s="3" t="inlineStr">
        <is>
          <t>Commitments and Contingencies (Details) [Line Items]</t>
        </is>
      </c>
    </row>
    <row r="21">
      <c r="A21" s="4" t="inlineStr">
        <is>
          <t>Monthly rental payments</t>
        </is>
      </c>
      <c r="F21" s="5" t="n">
        <v>3800</v>
      </c>
    </row>
    <row r="22">
      <c r="A22" s="4" t="inlineStr">
        <is>
          <t>South Africa [Member] | New Office Facilities [Member]</t>
        </is>
      </c>
    </row>
    <row r="23">
      <c r="A23" s="3" t="inlineStr">
        <is>
          <t>Commitments and Contingencies (Details) [Line Items]</t>
        </is>
      </c>
    </row>
    <row r="24">
      <c r="A24" s="4" t="inlineStr">
        <is>
          <t>Monthly rental payments</t>
        </is>
      </c>
      <c r="F24" s="6" t="n">
        <v>8000</v>
      </c>
    </row>
    <row r="25">
      <c r="A25" s="4" t="inlineStr">
        <is>
          <t>Lease term</t>
        </is>
      </c>
      <c r="F25" s="4" t="inlineStr">
        <is>
          <t>Jun. 30,
		2022</t>
        </is>
      </c>
    </row>
    <row r="26">
      <c r="A26" s="4" t="inlineStr">
        <is>
          <t>MultiPay S.A.S [Member] | COLOMBIA [Member] | New Office Facilities [Member]</t>
        </is>
      </c>
    </row>
    <row r="27">
      <c r="A27" s="3" t="inlineStr">
        <is>
          <t>Commitments and Contingencies (Details) [Line Items]</t>
        </is>
      </c>
    </row>
    <row r="28">
      <c r="A28" s="4" t="inlineStr">
        <is>
          <t>Monthly rental payments</t>
        </is>
      </c>
      <c r="F28" s="6" t="n">
        <v>850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39"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s at Dec. 31, 2019</t>
        </is>
      </c>
      <c r="B2" s="6" t="n">
        <v>1727</v>
      </c>
      <c r="C2" s="6" t="n">
        <v>95032252</v>
      </c>
      <c r="D2" s="6" t="n">
        <v>-86935593</v>
      </c>
      <c r="E2" s="6" t="n">
        <v>177385</v>
      </c>
      <c r="F2" s="6" t="n">
        <v>8275771</v>
      </c>
    </row>
    <row r="3">
      <c r="A3" s="4" t="inlineStr">
        <is>
          <t>Balances (in Shares) at Dec. 31, 2019</t>
        </is>
      </c>
      <c r="B3" s="5" t="n">
        <v>17270848</v>
      </c>
    </row>
    <row r="4">
      <c r="A4" s="4" t="inlineStr">
        <is>
          <t>Modification of warrants issued with debt</t>
        </is>
      </c>
      <c r="B4" s="4" t="inlineStr">
        <is>
          <t xml:space="preserve"> </t>
        </is>
      </c>
      <c r="C4" s="5" t="n">
        <v>95223</v>
      </c>
      <c r="D4" s="4" t="inlineStr">
        <is>
          <t xml:space="preserve"> </t>
        </is>
      </c>
      <c r="E4" s="4" t="inlineStr">
        <is>
          <t xml:space="preserve"> </t>
        </is>
      </c>
      <c r="F4" s="5" t="n">
        <v>95223</v>
      </c>
    </row>
    <row r="5">
      <c r="A5" s="4" t="inlineStr">
        <is>
          <t>Sale of common stock for cash</t>
        </is>
      </c>
      <c r="B5" s="6" t="n">
        <v>186</v>
      </c>
      <c r="C5" s="5" t="n">
        <v>5076269</v>
      </c>
      <c r="D5" s="4" t="inlineStr">
        <is>
          <t xml:space="preserve"> </t>
        </is>
      </c>
      <c r="E5" s="4" t="inlineStr">
        <is>
          <t xml:space="preserve"> </t>
        </is>
      </c>
      <c r="F5" s="5" t="n">
        <v>5076455</v>
      </c>
    </row>
    <row r="6">
      <c r="A6" s="4" t="inlineStr">
        <is>
          <t>Sale of common stock for cash (in Shares)</t>
        </is>
      </c>
      <c r="B6" s="5" t="n">
        <v>1862552</v>
      </c>
    </row>
    <row r="7">
      <c r="A7" s="4" t="inlineStr">
        <is>
          <t>Warrant exercise for cash</t>
        </is>
      </c>
      <c r="B7" s="6" t="n">
        <v>68</v>
      </c>
      <c r="C7" s="5" t="n">
        <v>1248915</v>
      </c>
      <c r="D7" s="4" t="inlineStr">
        <is>
          <t xml:space="preserve"> </t>
        </is>
      </c>
      <c r="E7" s="4" t="inlineStr">
        <is>
          <t xml:space="preserve"> </t>
        </is>
      </c>
      <c r="F7" s="5" t="n">
        <v>1248983</v>
      </c>
    </row>
    <row r="8">
      <c r="A8" s="4" t="inlineStr">
        <is>
          <t>Warrant exercise for cash (in Shares)</t>
        </is>
      </c>
      <c r="B8" s="5" t="n">
        <v>682700</v>
      </c>
    </row>
    <row r="9">
      <c r="A9" s="4" t="inlineStr">
        <is>
          <t>Warrant and option cashless exercise</t>
        </is>
      </c>
      <c r="B9" s="6" t="n">
        <v>6</v>
      </c>
      <c r="C9" s="5" t="n">
        <v>-6</v>
      </c>
      <c r="D9" s="4" t="inlineStr">
        <is>
          <t xml:space="preserve"> </t>
        </is>
      </c>
      <c r="E9" s="4" t="inlineStr">
        <is>
          <t xml:space="preserve"> </t>
        </is>
      </c>
      <c r="F9" s="4" t="inlineStr">
        <is>
          <t xml:space="preserve"> </t>
        </is>
      </c>
    </row>
    <row r="10">
      <c r="A10" s="4" t="inlineStr">
        <is>
          <t>Warrant and option cashless exercise (in Shares)</t>
        </is>
      </c>
      <c r="B10" s="5" t="n">
        <v>56094</v>
      </c>
    </row>
    <row r="11">
      <c r="A11" s="4" t="inlineStr">
        <is>
          <t>Warrant exercise inducement</t>
        </is>
      </c>
      <c r="B11" s="4" t="inlineStr">
        <is>
          <t xml:space="preserve"> </t>
        </is>
      </c>
      <c r="C11" s="5" t="n">
        <v>366795</v>
      </c>
      <c r="D11" s="4" t="inlineStr">
        <is>
          <t xml:space="preserve"> </t>
        </is>
      </c>
      <c r="E11" s="4" t="inlineStr">
        <is>
          <t xml:space="preserve"> </t>
        </is>
      </c>
      <c r="F11" s="5" t="n">
        <v>366795</v>
      </c>
    </row>
    <row r="12">
      <c r="A12" s="4" t="inlineStr">
        <is>
          <t>Stock-based compensation</t>
        </is>
      </c>
      <c r="B12" s="6" t="n">
        <v>27</v>
      </c>
      <c r="C12" s="5" t="n">
        <v>823537</v>
      </c>
      <c r="D12" s="4" t="inlineStr">
        <is>
          <t xml:space="preserve"> </t>
        </is>
      </c>
      <c r="E12" s="4" t="inlineStr">
        <is>
          <t xml:space="preserve"> </t>
        </is>
      </c>
      <c r="F12" s="5" t="n">
        <v>823564</v>
      </c>
    </row>
    <row r="13">
      <c r="A13" s="4" t="inlineStr">
        <is>
          <t>Stock-based compensation (in Shares)</t>
        </is>
      </c>
      <c r="B13" s="5" t="n">
        <v>266667</v>
      </c>
    </row>
    <row r="14">
      <c r="A14" s="4" t="inlineStr">
        <is>
          <t>Issuance of common stock to settle accounts payable</t>
        </is>
      </c>
      <c r="B14" s="6" t="n">
        <v>0</v>
      </c>
      <c r="C14" s="5" t="n">
        <v>8270</v>
      </c>
      <c r="D14" s="4" t="inlineStr">
        <is>
          <t xml:space="preserve"> </t>
        </is>
      </c>
      <c r="E14" s="4" t="inlineStr">
        <is>
          <t xml:space="preserve"> </t>
        </is>
      </c>
      <c r="F14" s="5" t="n">
        <v>8270</v>
      </c>
    </row>
    <row r="15">
      <c r="A15" s="4" t="inlineStr">
        <is>
          <t>Issuance of common stock to settle accounts payable (in Shares)</t>
        </is>
      </c>
      <c r="B15" s="5" t="n">
        <v>3540</v>
      </c>
    </row>
    <row r="16">
      <c r="A16" s="4" t="inlineStr">
        <is>
          <t>Stock repurchase</t>
        </is>
      </c>
      <c r="B16" s="6" t="n">
        <v>-50</v>
      </c>
      <c r="C16" s="5" t="n">
        <v>49</v>
      </c>
      <c r="D16" s="4" t="inlineStr">
        <is>
          <t xml:space="preserve"> </t>
        </is>
      </c>
      <c r="E16" s="4" t="inlineStr">
        <is>
          <t xml:space="preserve"> </t>
        </is>
      </c>
      <c r="F16" s="5" t="n">
        <v>-1</v>
      </c>
    </row>
    <row r="17">
      <c r="A17" s="4" t="inlineStr">
        <is>
          <t>Stock repurchase (in Shares)</t>
        </is>
      </c>
      <c r="B17" s="5" t="n">
        <v>-500000</v>
      </c>
    </row>
    <row r="18">
      <c r="A18" s="4" t="inlineStr">
        <is>
          <t>Net loss</t>
        </is>
      </c>
      <c r="B18" s="4" t="inlineStr">
        <is>
          <t xml:space="preserve"> </t>
        </is>
      </c>
      <c r="C18" s="4" t="inlineStr">
        <is>
          <t xml:space="preserve"> </t>
        </is>
      </c>
      <c r="D18" s="5" t="n">
        <v>-11298558</v>
      </c>
      <c r="E18" s="4" t="inlineStr">
        <is>
          <t xml:space="preserve"> </t>
        </is>
      </c>
      <c r="F18" s="5" t="n">
        <v>-11298558</v>
      </c>
    </row>
    <row r="19">
      <c r="A19" s="4" t="inlineStr">
        <is>
          <t>Foreign currency translation</t>
        </is>
      </c>
      <c r="B19" s="4" t="inlineStr">
        <is>
          <t xml:space="preserve"> </t>
        </is>
      </c>
      <c r="C19" s="4" t="inlineStr">
        <is>
          <t xml:space="preserve"> </t>
        </is>
      </c>
      <c r="D19" s="4" t="inlineStr">
        <is>
          <t xml:space="preserve"> </t>
        </is>
      </c>
      <c r="E19" s="5" t="n">
        <v>-16743</v>
      </c>
      <c r="F19" s="5" t="n">
        <v>-16743</v>
      </c>
    </row>
    <row r="20">
      <c r="A20" s="4" t="inlineStr">
        <is>
          <t>Balances at Dec. 31, 2020</t>
        </is>
      </c>
      <c r="B20" s="6" t="n">
        <v>1964</v>
      </c>
      <c r="C20" s="5" t="n">
        <v>102651304</v>
      </c>
      <c r="D20" s="5" t="n">
        <v>-98234151</v>
      </c>
      <c r="E20" s="5" t="n">
        <v>160642</v>
      </c>
      <c r="F20" s="5" t="n">
        <v>4579759</v>
      </c>
    </row>
    <row r="21">
      <c r="A21" s="4" t="inlineStr">
        <is>
          <t>Balances (in Shares) at Dec. 31, 2020</t>
        </is>
      </c>
      <c r="B21" s="5" t="n">
        <v>19642401</v>
      </c>
    </row>
    <row r="22">
      <c r="A22" s="4" t="inlineStr">
        <is>
          <t>Sale of common stock for cash</t>
        </is>
      </c>
      <c r="B22" s="6" t="n">
        <v>164</v>
      </c>
      <c r="C22" s="5" t="n">
        <v>10282834</v>
      </c>
      <c r="D22" s="4" t="inlineStr">
        <is>
          <t xml:space="preserve"> </t>
        </is>
      </c>
      <c r="E22" s="4" t="inlineStr">
        <is>
          <t xml:space="preserve"> </t>
        </is>
      </c>
      <c r="F22" s="5" t="n">
        <v>10282998</v>
      </c>
    </row>
    <row r="23">
      <c r="A23" s="4" t="inlineStr">
        <is>
          <t>Sale of common stock for cash (in Shares)</t>
        </is>
      </c>
      <c r="B23" s="5" t="n">
        <v>1642856</v>
      </c>
    </row>
    <row r="24">
      <c r="A24" s="4" t="inlineStr">
        <is>
          <t>Warrant exercise for cash</t>
        </is>
      </c>
      <c r="B24" s="6" t="n">
        <v>7</v>
      </c>
      <c r="C24" s="5" t="n">
        <v>318751</v>
      </c>
      <c r="D24" s="4" t="inlineStr">
        <is>
          <t xml:space="preserve"> </t>
        </is>
      </c>
      <c r="E24" s="4" t="inlineStr">
        <is>
          <t xml:space="preserve"> </t>
        </is>
      </c>
      <c r="F24" s="5" t="n">
        <v>318758</v>
      </c>
    </row>
    <row r="25">
      <c r="A25" s="4" t="inlineStr">
        <is>
          <t>Warrant exercise for cash (in Shares)</t>
        </is>
      </c>
      <c r="B25" s="5" t="n">
        <v>70835</v>
      </c>
    </row>
    <row r="26">
      <c r="A26" s="4" t="inlineStr">
        <is>
          <t>Warrant and option cashless exercise</t>
        </is>
      </c>
      <c r="B26" s="6" t="n">
        <v>76</v>
      </c>
      <c r="C26" s="5" t="n">
        <v>-76</v>
      </c>
      <c r="D26" s="4" t="inlineStr">
        <is>
          <t xml:space="preserve"> </t>
        </is>
      </c>
      <c r="E26" s="4" t="inlineStr">
        <is>
          <t xml:space="preserve"> </t>
        </is>
      </c>
      <c r="F26" s="4" t="inlineStr">
        <is>
          <t xml:space="preserve"> </t>
        </is>
      </c>
    </row>
    <row r="27">
      <c r="A27" s="4" t="inlineStr">
        <is>
          <t>Warrant and option cashless exercise (in Shares)</t>
        </is>
      </c>
      <c r="B27" s="5" t="n">
        <v>756278</v>
      </c>
    </row>
    <row r="28">
      <c r="A28" s="4" t="inlineStr">
        <is>
          <t>Stock-based compensation</t>
        </is>
      </c>
      <c r="B28" s="4" t="inlineStr">
        <is>
          <t xml:space="preserve"> </t>
        </is>
      </c>
      <c r="C28" s="5" t="n">
        <v>6702797</v>
      </c>
      <c r="D28" s="4" t="inlineStr">
        <is>
          <t xml:space="preserve"> </t>
        </is>
      </c>
      <c r="E28" s="4" t="inlineStr">
        <is>
          <t xml:space="preserve"> </t>
        </is>
      </c>
      <c r="F28" s="5" t="n">
        <v>6702797</v>
      </c>
    </row>
    <row r="29">
      <c r="A29" s="4" t="inlineStr">
        <is>
          <t>Settlement of accrued expense with stock options</t>
        </is>
      </c>
      <c r="B29" s="4" t="inlineStr">
        <is>
          <t xml:space="preserve"> </t>
        </is>
      </c>
      <c r="C29" s="5" t="n">
        <v>349376</v>
      </c>
      <c r="D29" s="4" t="inlineStr">
        <is>
          <t xml:space="preserve"> </t>
        </is>
      </c>
      <c r="E29" s="4" t="inlineStr">
        <is>
          <t xml:space="preserve"> </t>
        </is>
      </c>
      <c r="F29" s="5" t="n">
        <v>349376</v>
      </c>
    </row>
    <row r="30">
      <c r="A30" s="4" t="inlineStr">
        <is>
          <t>Convertible note converted to common stock</t>
        </is>
      </c>
      <c r="B30" s="6" t="n">
        <v>117</v>
      </c>
      <c r="C30" s="5" t="n">
        <v>6232223</v>
      </c>
      <c r="D30" s="4" t="inlineStr">
        <is>
          <t xml:space="preserve"> </t>
        </is>
      </c>
      <c r="E30" s="4" t="inlineStr">
        <is>
          <t xml:space="preserve"> </t>
        </is>
      </c>
      <c r="F30" s="5" t="n">
        <v>6232340</v>
      </c>
    </row>
    <row r="31">
      <c r="A31" s="4" t="inlineStr">
        <is>
          <t>Convertible note converted to common stock (in Shares)</t>
        </is>
      </c>
      <c r="B31" s="5" t="n">
        <v>1171296</v>
      </c>
    </row>
    <row r="32">
      <c r="A32" s="4" t="inlineStr">
        <is>
          <t>Stock option exercise for cash</t>
        </is>
      </c>
      <c r="B32" s="6" t="n">
        <v>1</v>
      </c>
      <c r="C32" s="5" t="n">
        <v>44493</v>
      </c>
      <c r="D32" s="4" t="inlineStr">
        <is>
          <t xml:space="preserve"> </t>
        </is>
      </c>
      <c r="E32" s="4" t="inlineStr">
        <is>
          <t xml:space="preserve"> </t>
        </is>
      </c>
      <c r="F32" s="5" t="n">
        <v>44494</v>
      </c>
    </row>
    <row r="33">
      <c r="A33" s="4" t="inlineStr">
        <is>
          <t>Stock option exercise for cash (in Shares)</t>
        </is>
      </c>
      <c r="B33" s="5" t="n">
        <v>10358</v>
      </c>
    </row>
    <row r="34">
      <c r="A34" s="4" t="inlineStr">
        <is>
          <t>Net loss</t>
        </is>
      </c>
      <c r="B34" s="4" t="inlineStr">
        <is>
          <t xml:space="preserve"> </t>
        </is>
      </c>
      <c r="C34" s="4" t="inlineStr">
        <is>
          <t xml:space="preserve"> </t>
        </is>
      </c>
      <c r="D34" s="5" t="n">
        <v>-17665788</v>
      </c>
      <c r="E34" s="4" t="inlineStr">
        <is>
          <t xml:space="preserve"> </t>
        </is>
      </c>
      <c r="F34" s="5" t="n">
        <v>-17665788</v>
      </c>
    </row>
    <row r="35">
      <c r="A35" s="4" t="inlineStr">
        <is>
          <t>Foreign currency translation</t>
        </is>
      </c>
      <c r="B35" s="4" t="inlineStr">
        <is>
          <t xml:space="preserve"> </t>
        </is>
      </c>
      <c r="C35" s="4" t="inlineStr">
        <is>
          <t xml:space="preserve"> </t>
        </is>
      </c>
      <c r="D35" s="4" t="inlineStr">
        <is>
          <t xml:space="preserve"> </t>
        </is>
      </c>
      <c r="E35" s="5" t="n">
        <v>50844</v>
      </c>
      <c r="F35" s="5" t="n">
        <v>50844</v>
      </c>
    </row>
    <row r="36">
      <c r="A36" s="4" t="inlineStr">
        <is>
          <t>Balances at Dec. 31, 2021</t>
        </is>
      </c>
      <c r="B36" s="6" t="n">
        <v>2329</v>
      </c>
      <c r="C36" s="6" t="n">
        <v>126581702</v>
      </c>
      <c r="D36" s="6" t="n">
        <v>-115899939</v>
      </c>
      <c r="E36" s="6" t="n">
        <v>211486</v>
      </c>
      <c r="F36" s="6" t="n">
        <v>10895578</v>
      </c>
    </row>
    <row r="37">
      <c r="A37" s="4" t="inlineStr">
        <is>
          <t>Balances (in Shares) at Dec. 31, 2021</t>
        </is>
      </c>
      <c r="B37" s="5" t="n">
        <v>232940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related lease balance</t>
        </is>
      </c>
      <c r="B1" s="2" t="inlineStr">
        <is>
          <t>Dec. 31, 2021USD ($)</t>
        </is>
      </c>
    </row>
    <row r="2">
      <c r="A2" s="3" t="inlineStr">
        <is>
          <t>Schedule of related lease balance [Abstract]</t>
        </is>
      </c>
    </row>
    <row r="3">
      <c r="A3" s="4" t="inlineStr">
        <is>
          <t>Current portion of operating lease ROU assets - included in other current assets</t>
        </is>
      </c>
      <c r="B3" s="6" t="n">
        <v>74654</v>
      </c>
    </row>
    <row r="4">
      <c r="A4" s="4" t="inlineStr">
        <is>
          <t>Operating lease ROU assets – included in Other Assets</t>
        </is>
      </c>
      <c r="B4" s="4" t="inlineStr">
        <is>
          <t xml:space="preserve"> </t>
        </is>
      </c>
    </row>
    <row r="5">
      <c r="A5" s="4" t="inlineStr">
        <is>
          <t>Total operating lease assets</t>
        </is>
      </c>
      <c r="B5" s="5" t="n">
        <v>74654</v>
      </c>
    </row>
    <row r="6">
      <c r="A6" s="4" t="inlineStr">
        <is>
          <t>Current portion of ROU liabilities – included in Accounts payable and accrued expenses</t>
        </is>
      </c>
      <c r="B6" s="5" t="n">
        <v>69812</v>
      </c>
    </row>
    <row r="7">
      <c r="A7" s="4" t="inlineStr">
        <is>
          <t>Long-term portion of ROU liabilities – included in Other liabilities</t>
        </is>
      </c>
      <c r="B7" s="4" t="inlineStr">
        <is>
          <t xml:space="preserve"> </t>
        </is>
      </c>
    </row>
    <row r="8">
      <c r="A8" s="4" t="inlineStr">
        <is>
          <t>Total operating lease liabilities</t>
        </is>
      </c>
      <c r="B8" s="6" t="n">
        <v>698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aturity of the company's operating lease liabilities</t>
        </is>
      </c>
      <c r="B1" s="2" t="inlineStr">
        <is>
          <t>Dec. 31, 2021USD ($)</t>
        </is>
      </c>
    </row>
    <row r="2">
      <c r="A2" s="3" t="inlineStr">
        <is>
          <t>Schedule of maturity of the company's operating lease liabilities [Abstract]</t>
        </is>
      </c>
    </row>
    <row r="3">
      <c r="A3" s="4" t="inlineStr">
        <is>
          <t>2022</t>
        </is>
      </c>
      <c r="B3" s="6" t="n">
        <v>72852</v>
      </c>
    </row>
    <row r="4">
      <c r="A4" s="4" t="inlineStr">
        <is>
          <t>Total operating lease payments</t>
        </is>
      </c>
      <c r="B4" s="5" t="n">
        <v>72852</v>
      </c>
    </row>
    <row r="5">
      <c r="A5" s="4" t="inlineStr">
        <is>
          <t>Imputed interest</t>
        </is>
      </c>
      <c r="B5" s="5" t="n">
        <v>-3040</v>
      </c>
    </row>
    <row r="6">
      <c r="A6" s="4" t="inlineStr">
        <is>
          <t>Total operating lease liabilities</t>
        </is>
      </c>
      <c r="B6" s="6" t="n">
        <v>698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1" customWidth="1" min="2" max="2"/>
  </cols>
  <sheetData>
    <row r="1">
      <c r="A1" s="1" t="inlineStr">
        <is>
          <t>Segment Information (Details) $ in Millions</t>
        </is>
      </c>
      <c r="B1" s="2" t="inlineStr">
        <is>
          <t>Dec. 31, 2021USD ($)</t>
        </is>
      </c>
    </row>
    <row r="2">
      <c r="A2" s="4" t="inlineStr">
        <is>
          <t>North America [Member]</t>
        </is>
      </c>
    </row>
    <row r="3">
      <c r="A3" s="3" t="inlineStr">
        <is>
          <t>Segment Information (Details) [Line Items]</t>
        </is>
      </c>
    </row>
    <row r="4">
      <c r="A4" s="4" t="inlineStr">
        <is>
          <t>Long lived assets</t>
        </is>
      </c>
      <c r="B4" s="9" t="n">
        <v>7.4</v>
      </c>
    </row>
    <row r="5">
      <c r="A5" s="4" t="inlineStr">
        <is>
          <t>Goodwill</t>
        </is>
      </c>
      <c r="B5" s="10" t="n">
        <v>4.2</v>
      </c>
    </row>
    <row r="6">
      <c r="A6" s="4" t="inlineStr">
        <is>
          <t>South America [Member]</t>
        </is>
      </c>
    </row>
    <row r="7">
      <c r="A7" s="3" t="inlineStr">
        <is>
          <t>Segment Information (Details) [Line Items]</t>
        </is>
      </c>
    </row>
    <row r="8">
      <c r="A8" s="4" t="inlineStr">
        <is>
          <t>Long lived assets</t>
        </is>
      </c>
      <c r="B8" s="10" t="n">
        <v>0.1</v>
      </c>
    </row>
    <row r="9">
      <c r="A9" s="4" t="inlineStr">
        <is>
          <t>Africa [Member]</t>
        </is>
      </c>
    </row>
    <row r="10">
      <c r="A10" s="3" t="inlineStr">
        <is>
          <t>Segment Information (Details) [Line Items]</t>
        </is>
      </c>
    </row>
    <row r="11">
      <c r="A11" s="4" t="inlineStr">
        <is>
          <t>Long lived assets</t>
        </is>
      </c>
      <c r="B11" s="9" t="n">
        <v>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geographic region and reconciliation consolidated revenue, gross profit, and net loss - USD ($)</t>
        </is>
      </c>
      <c r="B1" s="2" t="inlineStr">
        <is>
          <t>12 Months Ended</t>
        </is>
      </c>
    </row>
    <row r="2">
      <c r="B2" s="2" t="inlineStr">
        <is>
          <t>Dec. 31, 2021</t>
        </is>
      </c>
      <c r="C2" s="2" t="inlineStr">
        <is>
          <t>Dec. 31, 2020</t>
        </is>
      </c>
    </row>
    <row r="3">
      <c r="A3" s="3" t="inlineStr">
        <is>
          <t>Net Revenues:</t>
        </is>
      </c>
    </row>
    <row r="4">
      <c r="A4" s="4" t="inlineStr">
        <is>
          <t>Revenues, net</t>
        </is>
      </c>
      <c r="B4" s="6" t="n">
        <v>2292296</v>
      </c>
      <c r="C4" s="6" t="n">
        <v>2140644</v>
      </c>
    </row>
    <row r="5">
      <c r="A5" s="3" t="inlineStr">
        <is>
          <t>Loss from Operations</t>
        </is>
      </c>
    </row>
    <row r="6">
      <c r="A6" s="4" t="inlineStr">
        <is>
          <t>Loss From Operations</t>
        </is>
      </c>
      <c r="B6" s="5" t="n">
        <v>-18056056</v>
      </c>
      <c r="C6" s="5" t="n">
        <v>-9009765</v>
      </c>
    </row>
    <row r="7">
      <c r="A7" s="4" t="inlineStr">
        <is>
          <t>Interest Expense</t>
        </is>
      </c>
      <c r="B7" s="5" t="n">
        <v>-585636</v>
      </c>
      <c r="C7" s="5" t="n">
        <v>-969396</v>
      </c>
    </row>
    <row r="8">
      <c r="A8" s="4" t="inlineStr">
        <is>
          <t>Other income/(expense)</t>
        </is>
      </c>
      <c r="B8" s="5" t="n">
        <v>996928</v>
      </c>
      <c r="C8" s="5" t="n">
        <v>-1283074</v>
      </c>
    </row>
    <row r="9">
      <c r="A9" s="4" t="inlineStr">
        <is>
          <t>Loss before income taxes</t>
        </is>
      </c>
      <c r="B9" s="5" t="n">
        <v>-17644764</v>
      </c>
      <c r="C9" s="5" t="n">
        <v>-11262235</v>
      </c>
    </row>
    <row r="10">
      <c r="A10" s="4" t="inlineStr">
        <is>
          <t>Income tax expense</t>
        </is>
      </c>
      <c r="B10" s="5" t="n">
        <v>-21024</v>
      </c>
      <c r="C10" s="5" t="n">
        <v>-36323</v>
      </c>
    </row>
    <row r="11">
      <c r="A11" s="4" t="inlineStr">
        <is>
          <t>Net loss</t>
        </is>
      </c>
      <c r="B11" s="5" t="n">
        <v>-17665788</v>
      </c>
      <c r="C11" s="5" t="n">
        <v>-11298558</v>
      </c>
    </row>
    <row r="12">
      <c r="A12" s="4" t="inlineStr">
        <is>
          <t>North America [Member]</t>
        </is>
      </c>
    </row>
    <row r="13">
      <c r="A13" s="3" t="inlineStr">
        <is>
          <t>Net Revenues:</t>
        </is>
      </c>
    </row>
    <row r="14">
      <c r="A14" s="4" t="inlineStr">
        <is>
          <t>Revenues, net</t>
        </is>
      </c>
      <c r="B14" s="5" t="n">
        <v>613516</v>
      </c>
      <c r="C14" s="5" t="n">
        <v>612271</v>
      </c>
    </row>
    <row r="15">
      <c r="A15" s="3" t="inlineStr">
        <is>
          <t>Loss from Operations</t>
        </is>
      </c>
    </row>
    <row r="16">
      <c r="A16" s="4" t="inlineStr">
        <is>
          <t>Loss From Operations</t>
        </is>
      </c>
      <c r="B16" s="5" t="n">
        <v>-14808426</v>
      </c>
      <c r="C16" s="5" t="n">
        <v>-5498577</v>
      </c>
    </row>
    <row r="17">
      <c r="A17" s="4" t="inlineStr">
        <is>
          <t>South America [Member]</t>
        </is>
      </c>
    </row>
    <row r="18">
      <c r="A18" s="3" t="inlineStr">
        <is>
          <t>Net Revenues:</t>
        </is>
      </c>
    </row>
    <row r="19">
      <c r="A19" s="4" t="inlineStr">
        <is>
          <t>Revenues, net</t>
        </is>
      </c>
      <c r="B19" s="5" t="n">
        <v>360751</v>
      </c>
      <c r="C19" s="5" t="n">
        <v>349374</v>
      </c>
    </row>
    <row r="20">
      <c r="A20" s="3" t="inlineStr">
        <is>
          <t>Loss from Operations</t>
        </is>
      </c>
    </row>
    <row r="21">
      <c r="A21" s="4" t="inlineStr">
        <is>
          <t>Loss From Operations</t>
        </is>
      </c>
      <c r="B21" s="5" t="n">
        <v>-2086507</v>
      </c>
      <c r="C21" s="5" t="n">
        <v>-1702141</v>
      </c>
    </row>
    <row r="22">
      <c r="A22" s="4" t="inlineStr">
        <is>
          <t>Africa [Member]</t>
        </is>
      </c>
    </row>
    <row r="23">
      <c r="A23" s="3" t="inlineStr">
        <is>
          <t>Net Revenues:</t>
        </is>
      </c>
    </row>
    <row r="24">
      <c r="A24" s="4" t="inlineStr">
        <is>
          <t>Revenues, net</t>
        </is>
      </c>
      <c r="B24" s="5" t="n">
        <v>1318029</v>
      </c>
      <c r="C24" s="5" t="n">
        <v>1178999</v>
      </c>
    </row>
    <row r="25">
      <c r="A25" s="3" t="inlineStr">
        <is>
          <t>Loss from Operations</t>
        </is>
      </c>
    </row>
    <row r="26">
      <c r="A26" s="4" t="inlineStr">
        <is>
          <t>Loss From Operations</t>
        </is>
      </c>
      <c r="B26" s="5" t="n">
        <v>-1161123</v>
      </c>
      <c r="C26" s="5" t="n">
        <v>-1809047</v>
      </c>
    </row>
    <row r="27">
      <c r="A27" s="4" t="inlineStr">
        <is>
          <t>Identity Management [Member]</t>
        </is>
      </c>
    </row>
    <row r="28">
      <c r="A28" s="3" t="inlineStr">
        <is>
          <t>Net Revenues:</t>
        </is>
      </c>
    </row>
    <row r="29">
      <c r="A29" s="4" t="inlineStr">
        <is>
          <t>Revenues, net</t>
        </is>
      </c>
      <c r="B29" s="5" t="n">
        <v>1931545</v>
      </c>
      <c r="C29" s="5" t="n">
        <v>1791270</v>
      </c>
    </row>
    <row r="30">
      <c r="A30" s="3" t="inlineStr">
        <is>
          <t>Loss from Operations</t>
        </is>
      </c>
    </row>
    <row r="31">
      <c r="A31" s="4" t="inlineStr">
        <is>
          <t>Loss From Operations</t>
        </is>
      </c>
      <c r="B31" s="5" t="n">
        <v>-16894933</v>
      </c>
      <c r="C31" s="5" t="n">
        <v>-7307624</v>
      </c>
    </row>
    <row r="32">
      <c r="A32" s="4" t="inlineStr">
        <is>
          <t>Payment Processing [Member]</t>
        </is>
      </c>
    </row>
    <row r="33">
      <c r="A33" s="3" t="inlineStr">
        <is>
          <t>Net Revenues:</t>
        </is>
      </c>
    </row>
    <row r="34">
      <c r="A34" s="4" t="inlineStr">
        <is>
          <t>Revenues, net</t>
        </is>
      </c>
      <c r="B34" s="5" t="n">
        <v>360751</v>
      </c>
      <c r="C34" s="5" t="n">
        <v>349374</v>
      </c>
    </row>
    <row r="35">
      <c r="A35" s="3" t="inlineStr">
        <is>
          <t>Loss from Operations</t>
        </is>
      </c>
    </row>
    <row r="36">
      <c r="A36" s="4" t="inlineStr">
        <is>
          <t>Loss From Operations</t>
        </is>
      </c>
      <c r="B36" s="6" t="n">
        <v>-1161123</v>
      </c>
      <c r="C36" s="6" t="n">
        <v>-17021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7665788</v>
      </c>
      <c r="C4" s="6" t="n">
        <v>-11298558</v>
      </c>
    </row>
    <row r="5">
      <c r="A5" s="3" t="inlineStr">
        <is>
          <t>Adjustments to reconcile net loss with cash flows from operations:</t>
        </is>
      </c>
    </row>
    <row r="6">
      <c r="A6" s="4" t="inlineStr">
        <is>
          <t>Depreciation and amortization expense</t>
        </is>
      </c>
      <c r="B6" s="5" t="n">
        <v>1260286</v>
      </c>
      <c r="C6" s="5" t="n">
        <v>1250542</v>
      </c>
    </row>
    <row r="7">
      <c r="A7" s="4" t="inlineStr">
        <is>
          <t>Stock-based compensation</t>
        </is>
      </c>
      <c r="B7" s="5" t="n">
        <v>6702797</v>
      </c>
      <c r="C7" s="5" t="n">
        <v>823564</v>
      </c>
    </row>
    <row r="8">
      <c r="A8" s="4" t="inlineStr">
        <is>
          <t>(Gain)/loss on extinguishment of notes payable</t>
        </is>
      </c>
      <c r="B8" s="5" t="n">
        <v>-971522</v>
      </c>
      <c r="C8" s="5" t="n">
        <v>985842</v>
      </c>
    </row>
    <row r="9">
      <c r="A9" s="4" t="inlineStr">
        <is>
          <t>Amortization of debt discounts and issuance costs</t>
        </is>
      </c>
      <c r="B9" s="5" t="n">
        <v>237435</v>
      </c>
      <c r="C9" s="5" t="n">
        <v>451749</v>
      </c>
    </row>
    <row r="10">
      <c r="A10" s="4" t="inlineStr">
        <is>
          <t>Impairment losses</t>
        </is>
      </c>
      <c r="B10" s="5" t="n">
        <v>831077</v>
      </c>
      <c r="C10" s="5" t="n">
        <v>1333566</v>
      </c>
    </row>
    <row r="11">
      <c r="A11" s="4" t="inlineStr">
        <is>
          <t>Provision of Net Investment in direct financing lease</t>
        </is>
      </c>
      <c r="B11" s="5" t="n">
        <v>422022</v>
      </c>
      <c r="C11" s="4" t="inlineStr">
        <is>
          <t xml:space="preserve"> </t>
        </is>
      </c>
    </row>
    <row r="12">
      <c r="A12" s="4" t="inlineStr">
        <is>
          <t>Warrant exercise inducement</t>
        </is>
      </c>
      <c r="B12" s="4" t="inlineStr">
        <is>
          <t xml:space="preserve"> </t>
        </is>
      </c>
      <c r="C12" s="5" t="n">
        <v>366795</v>
      </c>
    </row>
    <row r="13">
      <c r="A13" s="3" t="inlineStr">
        <is>
          <t>Changes in operating assets and liabilities:</t>
        </is>
      </c>
    </row>
    <row r="14">
      <c r="A14" s="4" t="inlineStr">
        <is>
          <t>Accounts receivable</t>
        </is>
      </c>
      <c r="B14" s="5" t="n">
        <v>-74182</v>
      </c>
      <c r="C14" s="5" t="n">
        <v>45319</v>
      </c>
    </row>
    <row r="15">
      <c r="A15" s="4" t="inlineStr">
        <is>
          <t>Net investment in direct financing lease</t>
        </is>
      </c>
      <c r="B15" s="5" t="n">
        <v>72681</v>
      </c>
      <c r="C15" s="5" t="n">
        <v>65333</v>
      </c>
    </row>
    <row r="16">
      <c r="A16" s="4" t="inlineStr">
        <is>
          <t>Other current assets</t>
        </is>
      </c>
      <c r="B16" s="5" t="n">
        <v>-188846</v>
      </c>
      <c r="C16" s="5" t="n">
        <v>446816</v>
      </c>
    </row>
    <row r="17">
      <c r="A17" s="4" t="inlineStr">
        <is>
          <t>Inventory</t>
        </is>
      </c>
      <c r="B17" s="5" t="n">
        <v>106674</v>
      </c>
      <c r="C17" s="5" t="n">
        <v>-109213</v>
      </c>
    </row>
    <row r="18">
      <c r="A18" s="4" t="inlineStr">
        <is>
          <t>Accounts payable and accrued expenses</t>
        </is>
      </c>
      <c r="B18" s="5" t="n">
        <v>544481</v>
      </c>
      <c r="C18" s="5" t="n">
        <v>1157370</v>
      </c>
    </row>
    <row r="19">
      <c r="A19" s="4" t="inlineStr">
        <is>
          <t>Deferred revenue</t>
        </is>
      </c>
      <c r="B19" s="5" t="n">
        <v>9140</v>
      </c>
      <c r="C19" s="4" t="inlineStr">
        <is>
          <t xml:space="preserve"> </t>
        </is>
      </c>
    </row>
    <row r="20">
      <c r="A20" s="4" t="inlineStr">
        <is>
          <t>Other liabilities</t>
        </is>
      </c>
      <c r="B20" s="5" t="n">
        <v>-47809</v>
      </c>
      <c r="C20" s="5" t="n">
        <v>-187586</v>
      </c>
    </row>
    <row r="21">
      <c r="A21" s="4" t="inlineStr">
        <is>
          <t>Net cash flows from operating activities</t>
        </is>
      </c>
      <c r="B21" s="5" t="n">
        <v>-8761554</v>
      </c>
      <c r="C21" s="5" t="n">
        <v>-4668461</v>
      </c>
    </row>
    <row r="22">
      <c r="A22" s="3" t="inlineStr">
        <is>
          <t>CASH FLOWS FROM INVESTING ACTIVITIES:</t>
        </is>
      </c>
    </row>
    <row r="23">
      <c r="A23" s="4" t="inlineStr">
        <is>
          <t>Purchase of property and equipment</t>
        </is>
      </c>
      <c r="B23" s="5" t="n">
        <v>-90036</v>
      </c>
      <c r="C23" s="4" t="inlineStr">
        <is>
          <t xml:space="preserve"> </t>
        </is>
      </c>
    </row>
    <row r="24">
      <c r="A24" s="4" t="inlineStr">
        <is>
          <t>Purchase of intangible assets</t>
        </is>
      </c>
      <c r="B24" s="5" t="n">
        <v>-26705</v>
      </c>
      <c r="C24" s="5" t="n">
        <v>-22721</v>
      </c>
    </row>
    <row r="25">
      <c r="A25" s="4" t="inlineStr">
        <is>
          <t>Investment in other assets</t>
        </is>
      </c>
      <c r="B25" s="4" t="inlineStr">
        <is>
          <t xml:space="preserve"> </t>
        </is>
      </c>
      <c r="C25" s="5" t="n">
        <v>-276715</v>
      </c>
    </row>
    <row r="26">
      <c r="A26" s="4" t="inlineStr">
        <is>
          <t>Net cash flows from investing activities</t>
        </is>
      </c>
      <c r="B26" s="5" t="n">
        <v>-116741</v>
      </c>
      <c r="C26" s="5" t="n">
        <v>-299436</v>
      </c>
    </row>
    <row r="27">
      <c r="A27" s="3" t="inlineStr">
        <is>
          <t>CASH FLOWS FROM FINANCING ACTIVITIES:</t>
        </is>
      </c>
    </row>
    <row r="28">
      <c r="A28" s="4" t="inlineStr">
        <is>
          <t>Proceeds from sale of common stock, net of offering costs</t>
        </is>
      </c>
      <c r="B28" s="5" t="n">
        <v>10282998</v>
      </c>
      <c r="C28" s="5" t="n">
        <v>5076455</v>
      </c>
    </row>
    <row r="29">
      <c r="A29" s="4" t="inlineStr">
        <is>
          <t>Proceeds from exercise of warrants</t>
        </is>
      </c>
      <c r="B29" s="5" t="n">
        <v>318758</v>
      </c>
      <c r="C29" s="5" t="n">
        <v>1248983</v>
      </c>
    </row>
    <row r="30">
      <c r="A30" s="4" t="inlineStr">
        <is>
          <t>Proceeds from exercise of stock options</t>
        </is>
      </c>
      <c r="B30" s="5" t="n">
        <v>44494</v>
      </c>
      <c r="C30" s="5" t="n">
        <v>1510000</v>
      </c>
    </row>
    <row r="31">
      <c r="A31" s="4" t="inlineStr">
        <is>
          <t>Proceeds from paycheck protection program</t>
        </is>
      </c>
      <c r="B31" s="5" t="n">
        <v>485762</v>
      </c>
      <c r="C31" s="5" t="n">
        <v>485760</v>
      </c>
    </row>
    <row r="32">
      <c r="A32" s="4" t="inlineStr">
        <is>
          <t>Common stock repurchase</t>
        </is>
      </c>
      <c r="B32" s="4" t="inlineStr">
        <is>
          <t xml:space="preserve"> </t>
        </is>
      </c>
      <c r="C32" s="5" t="n">
        <v>-1</v>
      </c>
    </row>
    <row r="33">
      <c r="A33" s="4" t="inlineStr">
        <is>
          <t>Payment of debt issuance costs</t>
        </is>
      </c>
      <c r="B33" s="4" t="inlineStr">
        <is>
          <t xml:space="preserve"> </t>
        </is>
      </c>
      <c r="C33" s="5" t="n">
        <v>-104800</v>
      </c>
    </row>
    <row r="34">
      <c r="A34" s="4" t="inlineStr">
        <is>
          <t>Payments on notes payable</t>
        </is>
      </c>
      <c r="B34" s="5" t="n">
        <v>-5947</v>
      </c>
      <c r="C34" s="4" t="inlineStr">
        <is>
          <t xml:space="preserve"> </t>
        </is>
      </c>
    </row>
    <row r="35">
      <c r="A35" s="4" t="inlineStr">
        <is>
          <t>Principal payments on capital lease obligation</t>
        </is>
      </c>
      <c r="B35" s="5" t="n">
        <v>-39232</v>
      </c>
      <c r="C35" s="5" t="n">
        <v>-40157</v>
      </c>
    </row>
    <row r="36">
      <c r="A36" s="4" t="inlineStr">
        <is>
          <t>Net cash flows from financing activities</t>
        </is>
      </c>
      <c r="B36" s="5" t="n">
        <v>11086833</v>
      </c>
      <c r="C36" s="5" t="n">
        <v>8176240</v>
      </c>
    </row>
    <row r="37">
      <c r="A37" s="4" t="inlineStr">
        <is>
          <t>Effect of Foreign Currencies</t>
        </is>
      </c>
      <c r="B37" s="5" t="n">
        <v>64168</v>
      </c>
      <c r="C37" s="5" t="n">
        <v>-10147</v>
      </c>
    </row>
    <row r="38">
      <c r="A38" s="4" t="inlineStr">
        <is>
          <t>Net Change in Cash</t>
        </is>
      </c>
      <c r="B38" s="5" t="n">
        <v>2272706</v>
      </c>
      <c r="C38" s="5" t="n">
        <v>3198196</v>
      </c>
    </row>
    <row r="39">
      <c r="A39" s="4" t="inlineStr">
        <is>
          <t>Cash, Beginning of the Year</t>
        </is>
      </c>
      <c r="B39" s="5" t="n">
        <v>3765277</v>
      </c>
      <c r="C39" s="5" t="n">
        <v>567081</v>
      </c>
    </row>
    <row r="40">
      <c r="A40" s="4" t="inlineStr">
        <is>
          <t>Cash, End of the Year</t>
        </is>
      </c>
      <c r="B40" s="5" t="n">
        <v>6037983</v>
      </c>
      <c r="C40" s="5" t="n">
        <v>3765277</v>
      </c>
    </row>
    <row r="41">
      <c r="A41" s="3" t="inlineStr">
        <is>
          <t>Supplemental Disclosure of Cash Flow Information:</t>
        </is>
      </c>
    </row>
    <row r="42">
      <c r="A42" s="4" t="inlineStr">
        <is>
          <t>Cash paid for interest</t>
        </is>
      </c>
      <c r="B42" s="5" t="n">
        <v>11576</v>
      </c>
      <c r="C42" s="5" t="n">
        <v>9448</v>
      </c>
    </row>
    <row r="43">
      <c r="A43" s="4" t="inlineStr">
        <is>
          <t>Cash paid for income taxes</t>
        </is>
      </c>
      <c r="B43" s="5" t="n">
        <v>22552</v>
      </c>
      <c r="C43" s="5" t="n">
        <v>36223</v>
      </c>
    </row>
    <row r="44">
      <c r="A44" s="3" t="inlineStr">
        <is>
          <t>Non-cash Investing and Financing Activities:</t>
        </is>
      </c>
    </row>
    <row r="45">
      <c r="A45" s="4" t="inlineStr">
        <is>
          <t>Reclass from other assets to intangible assets</t>
        </is>
      </c>
      <c r="B45" s="5" t="n">
        <v>8270</v>
      </c>
      <c r="C45" s="5" t="n">
        <v>128005</v>
      </c>
    </row>
    <row r="46">
      <c r="A46" s="4" t="inlineStr">
        <is>
          <t>Modification of warrants issued with convertible debt</t>
        </is>
      </c>
      <c r="B46" s="4" t="inlineStr">
        <is>
          <t xml:space="preserve"> </t>
        </is>
      </c>
      <c r="C46" s="5" t="n">
        <v>95223</v>
      </c>
    </row>
    <row r="47">
      <c r="A47" s="4" t="inlineStr">
        <is>
          <t>Exchange of notes payable and accrued interest for convertible notes payable</t>
        </is>
      </c>
      <c r="B47" s="4" t="inlineStr">
        <is>
          <t xml:space="preserve"> </t>
        </is>
      </c>
      <c r="C47" s="5" t="n">
        <v>2662000</v>
      </c>
    </row>
    <row r="48">
      <c r="A48" s="4" t="inlineStr">
        <is>
          <t>Settlement of accounts payable with issuance of common stock</t>
        </is>
      </c>
      <c r="B48" s="5" t="n">
        <v>349376</v>
      </c>
      <c r="C48" s="5" t="n">
        <v>8270</v>
      </c>
    </row>
    <row r="49">
      <c r="A49" s="4" t="inlineStr">
        <is>
          <t>Conversion of convertible note payable and accrued interest to common stock</t>
        </is>
      </c>
      <c r="B49" s="5" t="n">
        <v>6232340</v>
      </c>
      <c r="C49" s="4" t="inlineStr">
        <is>
          <t xml:space="preserve"> </t>
        </is>
      </c>
    </row>
    <row r="50">
      <c r="A50" s="4" t="inlineStr">
        <is>
          <t>Reclass from current assets to other assets</t>
        </is>
      </c>
      <c r="B50" s="4" t="inlineStr">
        <is>
          <t xml:space="preserve"> </t>
        </is>
      </c>
      <c r="C50" s="5" t="n">
        <v>106446</v>
      </c>
    </row>
    <row r="51">
      <c r="A51" s="4" t="inlineStr">
        <is>
          <t>Cashless option and warrant exercises</t>
        </is>
      </c>
      <c r="B51" s="6" t="n">
        <v>76</v>
      </c>
      <c r="C51" s="6"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AND SUMMARY OF SIGNIFICANT ACCOUNTING POLICIES</t>
        </is>
      </c>
      <c r="B4" s="4" t="inlineStr">
        <is>
          <t>NOTE 1 – DESCRIPTION OF BUSINESS AND
SUMMARY OF SIGNIFICANT ACCOUNTING POLICIES Ipsidy Inc dba authID.ai.
(“Ipsidy” or the “Company”) was incorporated on September 21, 2011 under the laws of the State of Delaware. Ipsidy
is a leading provider of secure, mobile, biometric identity verification software products delivered by an easy to integrate Identity
as a Service (IDaaS) platform. The Company provides its biometric identification services to government and private sector organizations
and businesses, seeking to authenticate and manage identities for a variety of security purposes, including issuing identity cards, exercise
of rights such as voting in elections and controlling access to digital and physical environments. The Company’s platform comprising
internally developed software as well as acquired and licensed technology provides secure, facial biometric, identity verification, and
strong customer authentication. The Company’s system enables participants to consent to transactions using their biometric information
with a digitally signed authentication response, embedding the underlying transaction data and each user’s identity attributes within
every electronic transaction message processed through our platform. The Company also owns an entity in South Africa,
Cards Plus, which manufactures s Going Concern These consolidated financial
statements have been prepared in accordance with accounting principles generally accepted in the United States (“US GAAP”)
assuming the Company will continue as a going concern basis, which implies the Company will continue to meet its obligations and continue
its operations for the next year following the issuance date of these financial statements. As of December 31, 2021, the Company had an accumulated
deficit of approximately $115.9 million. For the year ended December 31, 2021, the Company earned revenue of approximately $2.3 million,
used $8.8 million to fund its operations, and incurred a net loss of approximately $17.7 million. Additionally, in March 2022, the Company
received notice from a US customer that accounted for 27% of consolidated 2021 revenue that they will not use the service previously rendered
after April 1, 2022. The continuation of the Company as a going concern
is dependent upon financial support from the Company’s current shareholders, the ability of the Company to obtain additional debt
or equity financing to continue operations, the Company’s ability to generate sufficient cash flows from operations, successfully
locating and negotiating with other business entities for potential acquisition, and acquiring new clients to generate revenues and cash
flows. As discussed in the subsequent event below, the
Company has secured additional financing which management believes will provide adequate funding for its operations as it continues to
invest in its product, people, and technology. The Company projects that the investments will lead to revenue expansion thereby reducing
liquidity needs. The Company may need additional capital in the future but currently it believes it has the required funds to operate
its business through December 31, 2023. Subsequent Event On March 21, 2022, the Company entered into a
Securities Purchase Agreement (“SPA”) with certain accredited investors, including certain directors of the Company or their
affiliates (the “Note Investors”), and, pursuant to the SPA, sold to the Note Investors Senior Secured Convertible Notes
(the “Convertible Notes”) with an aggregate initial principal amount of approximately $9.2 million and an initial conversion
price of $3.70 per share. Also on March 21, 2022, the Company entered into a Facility Agreement the (“Facility Agreement")
with Stephen J. Garchik, who is both a current shareholder of the Company and a Note Investor (“Garchik”), pursuant to which
Garchik agreed to provide to the Company a $10.0 million unsecured standby line of credit facility that will rank behind the Convertible
Notes and may be drawn down in several tranches, subject to certain conditions described in the Facility Agreement. Pursuant to the Facility
Agreement, the Company agreed to pay Garchik a facility commitment fee of 100,000 shares of our common stock upon the effective date
of the Facility Agreement. On March 18 and March 21, 2022, the Company entered into Subscription Agreements (the “Subscription
Agreements”) with an accredited investor and certain members of authID.ai’s management team (the “PIPE Investors”),
and, pursuant to the Subscription Agreements, sold to the PIPE Investors a total of 1,063,514 shares of our common stock (the “Other
Stock”) at prices of $3.03 per share for an outside investor and $3.70 per share for the management investors (the “PIPE”).
The aggregate gross proceeds from the PIPE are approximately $3.3 million before expenses. The Company expects to use the net proceeds
from the Notes Private Placement, the PIPE and cash drawn under the Facility Agreement to fund operating expenses and for general working
capital, fees and expenses. As of March 21, 2022, the Company has received approximately $11,709,000 and is expecting to receive another
$549,000 in cash from the sale of the Convertible Notes and the PIPE. The Company has considered subsequent events
through March 22, 2022 in connection with the preparation of these consolidated financial statements, which is the date the financial
statements were available to be issued. Ukraine The war in the Ukraine may impact the Company
and its operations in a number of different ways, which are yet to be fully assessed and are therefore uncertain. The Company’s
principal concern is for the safety of the personnel who support us from that region. The Company works with third party sub-contractors
for outsourced services, including software engineering and development, some of whom are based in Eastern Europe, including Russia and
Ukraine. The Company also works with outsourced engineers and developers and third-party providers in other parts of the world, including
the United States, Europe, India, South Africa and South America. While the continuing impact of this conflict and the response of the
United States and other countries to it by means of trade and economic sanctions, or other actions is still unknown, it could disrupt
our ability to work with certain contractors The Company has taken steps to diversify its sub-contractor base, which may in the short
term give rise to additional costs and delays in delivering software and product upgrades. The uncertainty impacting
and potential interruption in energy and other supply chains resulting from military hostilities in Europe and the response of the United
States and other countries to it by means of trade and economic sanctions, or other actions, may give rise to increases in costs of goods
and services generally and may impact the market for our products as prospective customers reconsider additional capital expenditure,
or other investment plans until the situation becomes clearer. On the other hand, the threat of increased cyber-attacks from Russia or
other countries may prompt enterprises to adopt additional security measures such as those offered by the Company. For so long as the hostilities continue and perhaps
even thereafter as the situation in Europe unfolds, we may see increased volatility in financial markets and a flight to safety by investors,
which may impact our stock price and make it more difficult for the Company to raise additional capital at the time when it needs to do
so, or for financing to be available upon acceptable terms. All or any of these risks separately, or in combination could have a material
adverse effect on our business, financial condition, results of operations, and cash flows. Covid-19 Covid-19 emerged globally in December 2019, and
it has been declared a pandemic. Covid-19 is still impacting customers, business, results and financial condition throughout the world.
The Company’s day-to-day operations have been impacted differently depending on geographic location and services that are being
performed. The Cards Plus business located in South Africa operations has had limitations on its operations as they are following the
guidance and requirements of the South African government. Our operations in the United States and Colombia have suffered less impact
as most staff can work remotely and we can continue to develop our product offerings. That said we have seen our business opportunities
develop more slowly as business partners and potential customers include Covid-19 considerations. Furthermore, working remotely can cause
a delay in decision making and finalization of negotiations and agreements. Basis of Consolidation The consolidated financial
statements include the accounts of Ipsidy Inc. and its wholly-owned subsidiaries Innovation in Motion Inc. MultiPay S.A.S., ID Global
LATAM, IDGS S.A.S., ID Solutions, Inc., FIN Holdings, Inc., Cards Plus Pty Ltd., Ipsidy Perú S.A.C., and Ipsidy Enterprises Limited
(collectively, the “Company”).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US GAAP in all material respects and have been consistently applied in preparing the
accompanying consolidated financial statements. 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Revenue Recognition Cards Plus – The Company recognizes revenue
for the design and production of cards at the point in time when products are shipped, or services have been performed due to the short
term nature of the contracts. Additionally, the cards produced by the Company have no alternative use and the Company has an enforceable
right to payment for work performed should the contract be cancelled. As of December 31, 2021, and December 31, 2020, Cards Plus had approximately
$48,000 and $87,000, respectively, of contract liability from payments received in advance that will be earned in future periods. Payment Processing – The Company recognizes
revenue for variable fees generated for payment processing solutions that are earned on a usage fee over time based on monthly transaction
volumes or on a monthly flat fee rate. Additionally, the Company also sells certain equipment from time to time for which revenue is recognized
at a point in time the equipment is delivered to the customer. Identity Solutions Software – The Company
recognizes revenue based on the identified performance obligations over the performance period for fixed consideration and/or for variable
fees generated that are earned on a usage fee earned over time based on monthly transaction or user volumes and/or on a monthly flat fee
rate. The Company had a contract liability of approximately $199,000 and $150,000 as of December 31, 2021, and 2020 respectively for certain
revenue that will be earned in future periods. Of the $199,000 of deferred revenue contract liability as of December 31, 2021, approximately
$140,000 will be earned in the first quarter of fiscal year 2022 and the balance over the course of the year. The majority of the deferred
revenue contract liability as of December 31, 2020, was recognized in the quarter ended March 31, 2021. We have allocated the selling
price in the contract to one customer which has multiple performance obligations based on the contract selling price that we believe represents
a standalone selling price for the service rendered. All contracts are reviewed for their respective performance obligations
and related revenue and expense recognition implications. Certain of the revenues are derived from identity services that could include
multiple performance obligations. A performance obligation is defined as a promise to provide a “distinct” good or service
to a customer. The Company has determined that one possible treatment under U.S. GAAP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should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new standard accordingly to the revenue
and expense derived from or related to each such service. During both 2021 and 2020, the Company provided
annual software maintenance support services relating to previously licensed software on a stand-ready basis. These fees were billed in
advance and recognized ratably over the requisite service period as revenue. During the year ended December 31, 2021, the Company
had revenues from operations in North America, South America and Africa of $0.6 million, $0.4 million and $1.3 million, respectively,
compared to $0.6 million, $0.4 million and $1.5 million, respectively, in the year ended December 31, 2020. Furthermore, the Company will capitalize the incremental
costs of acquiring and fulfilling a contract with a customer if the Company expects to recover those costs. These incremental costs were
immaterial in 2021 and the Company recognizes these costs as incurred as it typically relates to a period of less than 1 year as allowed
by the practical expedient and the amounts in 2021 were immaterial. Contract cost assets will be amortized using the
straight-line method over the expected period of benefit beginning at the time revenue begins to be realized. The amortization of contract
fulfillment cost assets associated with facilitating transactions will be recorded as cost of services in the Company’s Consolidated
Statements of Operations. The amortization of contract acquisition cost assets associated with sales commissions that qualify for capitalization
will be recorded as selling, general and administrative expense in the Company’s Consolidated Statements of Operations. As of December 31, 2021, and December 31, 2020,
the Company did not have any deferred contract costs or fees payable. Financing revenue related to direct financing leases is outside the
scope of Topic 606 and is recognized over the term of the lease using the effective interest method. The Company in 2021 and 2020 leased
kiosks to one customer that has met the criteria for a financing lease. The Company is currently discussing the termination of the kiosk
lease with the lessee. Accounts Receivable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t December 31, 2021 and 2020, management determined no allowance for doubtful accounts was
required. Inventory of plastic/ID cards, digital printing
material, which are held by Cards Plus Pty Ltd., are at the lower of cost (using the average method) or market. The Plastic/ID cards and
digital printing material are used to provide plastic loyal ID and other types of cards. Inventories at December 31, 2021 and December
31, 2020 consist of cards inventory and the Company recorded an inventory valuation allowance of approximately $20,000 and $18,000, respectively,
to reflect net realizable value of the cards inventory. Any adjustments to reduce the cost of inventories
to their net realizable value are recognized in earnings in the current period. Concentration of Credit Risk and Major Customers The Company’s financial instruments that
potentially expose the Company to a concentration of credit risk consist of cash and accounts receivable. Cash: 2021 Revenues and accounts receivable: 2020 Revenues and accounts receivable: 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Leases All leases are classified at the inception as
direct finance leases or operating leases based on whether the lease transfers substantially all the risks and rewards of ownership. Leases
that transfer to the lessee substantially all of the risks and rewards incidental to ownership of the asset are classified as direct finance
leases. The Company, effective January 1, 2020 adopted
the provisions of Topic 842. The Company used the practical expedients available under Topic 842 which allowed Ipsidy to run off existing
leases, as initially classified as operating or financing, and classify new leases after implementation under the new standard as the
business evolves. The practical expedients elected by the Company
allows the Company not to reassess our prior conclusions about lease identification, lease classification and initial direct costs. Furthermore,
Company elected the short-term lease recognition exemption for leases with a term of 12 or less months which are not reasonably certain
of exercising any available renewal options that would extend past 12 months. Additionally, we will continue to account for the executory
costs of the direct financing lease as previously concluded and the initial direct costs were not considered significant. The Company has operating leases principally for
offices and some of the leases have renewal options. Management evaluates each lease independently to determine the purpose, necessity
to its future operations in addition to other appropriate facts and circumstances. Property and Equipment, net Property and equipment consist of furniture and
fixtures and computer equipment and are stated at cost. Property and equipment are depreciated using the straight-line method over the
estimated useful service lives of three to five years. Maintenance and repairs are expensed as incurred and improvements are capitalized.
Gains or losses on the disposition of property and equipment are recorded upon disposal. Other Assets – Software Development
Costs Other assets consist primarily of costs associated
with software development of new product offerings and enhancements to existing and new applications. Development costs of computer software
to be sold, leased or otherwise marketed are subject to capitalization beginning when a product’s technological feasibility has
been established and ending when a product is available for general release to customers. As of December 31, 2020, the balance sheet “Other
assets” are under further development and have not been placed in service. During the year ended December 31, 2020, approximately
$0.4 million was placed into service. Upon completion, the amounts remaining in “other assets” will be recorded in the appropriate
asset category and amortized over their estimated useful lives. During the year ended December 31, 2021, the balance
in other assets for software was $-0- and no assets were placed into service. Intangible Assets Excluding goodwill, acquired intangible assets
and internally developed software are amortized over their estimated useful lives. Acquired amortizing intangible assets are carried at
cost, less accumulated amortization. Internally developed software costs are capitalized upon reaching technological feasibility. Amortization
of acquired finite-lived intangible assets is computed over the estimated useful lives (5- 10 years) of the respective assets which is
the shorter of the life of the asset or the period during which sales will be generated. The Company’s evaluation of intangible assets
for impairment involves assessing the recoverability of the asset group by comparing the fair value of the asset group to its carrying
value. The fair value of the asset group is estimated using the sum of the undiscounted cash flows expected to result from the use and
eventual disposition of the asset group, using estimates and assumptions relating to revenue growth rates. The Company has identified
two distinct asset groups, of which one was deemed to be fully recoverable. However, in our evaluation, we believe that the other asset
group was not deemed to be recoverable and an impairment charge totaling $831,000 was recognized during the year ended December 31, 2021. 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utilizing qualitative considerations.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During the year ended December 31, 2021, the Company’s
projection and assessment did not indicate that an impairment charge was required as its fair value was in excess of carrying value. During the year ended December 31, 2020, the Company
recorded an impairment loss of approximately $1.0 million, associated with goodwill at one of its reporting units. As a result of the
current pandemic and its potential impact on future results, the Company updated its reporting unit projections, and it indicated a goodwill
impairment as the carrying value may not be recovered as revenue assumptions and related revenue were revised downward. The fair value of the reporting unit in both years
was determined using discounted cash flow model and the market approach. 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all award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 During the year ended December 31, 2020, the Company
recorded an impairment on intangible assets of approximately $0.3 million at one reporting unit. The current projection indicated the
carrying value of the intangible assets was in excess of its estimated recoverable value. Research and Development Costs Research and development costs consist of expenditures
for the research and development of new products and technology. These costs are primarily expenses to incurred to perform research projects
and develop technology for the Company’s products. Research and development costs are expensed as incurred.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21 and 2020 because their effect was antidilutive:
2021 2020
Convertible notes payable 117,529 1,776,500
Warrants 1,403,610 1,823,267
Stock options 8,910,994 5,645,802
10,432,133 9,245,569 Foreign Currency Translation The assets, liabilities and results of operations
of certain of Ipsidy’s subsidiaries are measured using their functional currency which is the currency of the primary foreign economic
environment in which they operate. Upon consolidating these subsidiaries with Ipsidy,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loss in the accompanying consolidated statements of comprehensive
loss. See Notes 5 and 6 for additional information on
indebtedness outstanding as of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2 – PROPERTY AND EQUIPMENT, NET Property and equipment consisted of the following
as of December 31, 2021 and 2020:
2021 2020
Property and equipment $ 387,875 $ 297,839
Equipment under capital lease 163,407 163,407
551,282 461,246
Less accumulated depreciation (432,751 ) (363,417 )
Property and equipment, net $ 118,531 $ 97,829 Depreciation expense totaled $69,635 and $54,093
for the years ended December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1:11:53Z</dcterms:created>
  <dcterms:modified xmlns:dcterms="http://purl.org/dc/terms/" xmlns:xsi="http://www.w3.org/2001/XMLSchema-instance" xsi:type="dcterms:W3CDTF">2022-03-22T21:11:53Z</dcterms:modified>
</cp:coreProperties>
</file>